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Organization and Basis of Prepa" sheetId="8" r:id="rId8"/>
    <s:sheet name="Recent Accounting Pronouncement" sheetId="9" r:id="rId9"/>
    <s:sheet name="Receivables" sheetId="10" r:id="rId10"/>
    <s:sheet name="Prepaid Expenses and Other Curr" sheetId="11" r:id="rId11"/>
    <s:sheet name="Property and Equipment" sheetId="12" r:id="rId12"/>
    <s:sheet name="Other Assets" sheetId="13" r:id="rId13"/>
    <s:sheet name="Accrued Liabilities and Other" sheetId="14" r:id="rId14"/>
    <s:sheet name="Asset Retirement Obligations" sheetId="15" r:id="rId15"/>
    <s:sheet name="Stockholders' Equity" sheetId="16" r:id="rId16"/>
    <s:sheet name="Stock-Based Incentive Plan" sheetId="17" r:id="rId17"/>
    <s:sheet name="Derivatives" sheetId="18" r:id="rId18"/>
    <s:sheet name="Fair Value Measurement" sheetId="19" r:id="rId19"/>
    <s:sheet name="Income Taxes" sheetId="20" r:id="rId20"/>
    <s:sheet name="Net Income Per Share" sheetId="21" r:id="rId21"/>
    <s:sheet name="Unsecured Revolving Credit Agre" sheetId="22" r:id="rId22"/>
    <s:sheet name="Commitments and Contingencies" sheetId="23" r:id="rId23"/>
    <s:sheet name="Organization and Basis of Pre24" sheetId="24" r:id="rId24"/>
    <s:sheet name="Receivables (Tables)" sheetId="25" r:id="rId25"/>
    <s:sheet name="Prepaid Expenses and Other Cu26" sheetId="26" r:id="rId26"/>
    <s:sheet name="Property and Equipment (Tables)" sheetId="27" r:id="rId27"/>
    <s:sheet name="Other Assets (Tables)" sheetId="28" r:id="rId28"/>
    <s:sheet name="Accrued Liabilities and Other (" sheetId="29" r:id="rId29"/>
    <s:sheet name="Asset Retirement Obligations (T" sheetId="30" r:id="rId30"/>
    <s:sheet name="Stock-Based Incentive Plan (Tab" sheetId="31" r:id="rId31"/>
    <s:sheet name="Derivatives (Tables)" sheetId="32" r:id="rId32"/>
    <s:sheet name="Fair Value Measurement (Tables)" sheetId="33" r:id="rId33"/>
    <s:sheet name="Net Income Per Share (Tables)" sheetId="34" r:id="rId34"/>
    <s:sheet name="Commitments and Contingencies (" sheetId="35" r:id="rId35"/>
    <s:sheet name="Receivables (Details)" sheetId="36" r:id="rId36"/>
    <s:sheet name="Prepaid Expenses and Other Cu37" sheetId="37" r:id="rId37"/>
    <s:sheet name="Property and Equipment (Details" sheetId="38" r:id="rId38"/>
    <s:sheet name="Other Assets (Details)" sheetId="39" r:id="rId39"/>
    <s:sheet name="Other Assets - Additional Infor" sheetId="40" r:id="rId40"/>
    <s:sheet name="Accrued Liabilities and Other41" sheetId="41" r:id="rId41"/>
    <s:sheet name="Asset Retirement Obligations (D" sheetId="42" r:id="rId42"/>
    <s:sheet name="Stockholders' Equity - Common S" sheetId="43" r:id="rId43"/>
    <s:sheet name="Stockholders' Equity - Series A" sheetId="44" r:id="rId44"/>
    <s:sheet name="Stock-Based Incentive Plan - Na" sheetId="45" r:id="rId45"/>
    <s:sheet name="Stock-Based Incentive Plan - St" sheetId="46" r:id="rId46"/>
    <s:sheet name="Stock-Based Incentive Plan - Fa" sheetId="47" r:id="rId47"/>
    <s:sheet name="Stock-Based Incentive Plan - Re" sheetId="48" r:id="rId48"/>
    <s:sheet name="Stock-Based Incentive Plan - Co" sheetId="49" r:id="rId49"/>
    <s:sheet name="Derivatives (Details)" sheetId="50" r:id="rId50"/>
    <s:sheet name="Fair Value Measurement (Details" sheetId="51" r:id="rId51"/>
    <s:sheet name="Income Taxes (Details)" sheetId="52" r:id="rId52"/>
    <s:sheet name="Net Income Per Share - Schedule" sheetId="53" r:id="rId53"/>
    <s:sheet name="Net Income Per Share - Schedu54" sheetId="54" r:id="rId54"/>
    <s:sheet name="Unsecured Revolving Credit Ag55" sheetId="55" r:id="rId55"/>
    <s:sheet name="Commitments and Contingencies -" sheetId="56" r:id="rId56"/>
    <s:sheet name="Commitments and Contingencies57" sheetId="57" r:id="rId57"/>
  </s:sheets>
  <s:definedNames/>
  <s:calcPr calcId="124519" calcMode="auto" fullCalcOnLoad="1"/>
</s:workbook>
</file>

<file path=xl/sharedStrings.xml><?xml version="1.0" encoding="utf-8"?>
<sst xmlns="http://schemas.openxmlformats.org/spreadsheetml/2006/main" uniqueCount="498">
  <si>
    <t>Document and Entity Information - shares</t>
  </si>
  <si>
    <t>3 Months Ended</t>
  </si>
  <si>
    <t>Sep. 30, 2015</t>
  </si>
  <si>
    <t>Nov. 02, 2015</t>
  </si>
  <si>
    <t>Document and Entity Information</t>
  </si>
  <si>
    <t>Entity Registrant Name</t>
  </si>
  <si>
    <t>EVOLUTION PETROLEUM CORP</t>
  </si>
  <si>
    <t>Entity Central Index Key</t>
  </si>
  <si>
    <t>Current Fiscal Year End Date</t>
  </si>
  <si>
    <t>--06-30</t>
  </si>
  <si>
    <t>Entity Filer Category</t>
  </si>
  <si>
    <t>Accelerated Filer</t>
  </si>
  <si>
    <t>Document Type</t>
  </si>
  <si>
    <t>10-Q</t>
  </si>
  <si>
    <t>Document Period End Date</t>
  </si>
  <si>
    <t>Sep. 30,
		2015</t>
  </si>
  <si>
    <t>Document Fiscal Year Focus</t>
  </si>
  <si>
    <t>Document Fiscal Period Focus</t>
  </si>
  <si>
    <t>Q1</t>
  </si>
  <si>
    <t>Amendment Flag</t>
  </si>
  <si>
    <t>false</t>
  </si>
  <si>
    <t>Entity Common Stock, Shares Outstanding</t>
  </si>
  <si>
    <t>Consolidated Condensed Balance Sheets - USD ($)</t>
  </si>
  <si>
    <t>Jun. 30, 2015</t>
  </si>
  <si>
    <t>Current assets</t>
  </si>
  <si>
    <t>Cash and cash equivalents</t>
  </si>
  <si>
    <t>Receivables</t>
  </si>
  <si>
    <t>Deferred tax asset</t>
  </si>
  <si>
    <t>Derivative assets, net</t>
  </si>
  <si>
    <t>Prepaid expenses and other current assets</t>
  </si>
  <si>
    <t>Total current assets</t>
  </si>
  <si>
    <t>Oil and natural gas property and equipment, net (full-cost method of accounting)</t>
  </si>
  <si>
    <t>Other property and equipment, net</t>
  </si>
  <si>
    <t>Total property and equipment</t>
  </si>
  <si>
    <t>Other assets</t>
  </si>
  <si>
    <t>Total assets</t>
  </si>
  <si>
    <t>Current liabilities</t>
  </si>
  <si>
    <t>Accounts payable</t>
  </si>
  <si>
    <t>Accrued liabilities and other</t>
  </si>
  <si>
    <t>Derivative liabilities, net</t>
  </si>
  <si>
    <t>Deferred income taxes</t>
  </si>
  <si>
    <t>State and federal income taxes payable</t>
  </si>
  <si>
    <t>Total current liabilities</t>
  </si>
  <si>
    <t>Long term liabilities</t>
  </si>
  <si>
    <t>Asset retirement obligations</t>
  </si>
  <si>
    <t>Deferred rent</t>
  </si>
  <si>
    <t>Total liabilities</t>
  </si>
  <si>
    <t>Commitments and contingencies (Note 16)</t>
  </si>
  <si>
    <t xml:space="preserve"> </t>
  </si>
  <si>
    <t>Stockholders’ equity</t>
  </si>
  <si>
    <t>Preferred stock, par value $0.001; 5,000,000 shares authorized:8.5% Series A Cumulative Preferred Stock, 1,000,000 shares designated, 317,319 shares issued and outstanding at September 30, 2015 and June 30, 2015 with a liquidation preference of $7,932,975 ($25.00 per share)</t>
  </si>
  <si>
    <t>Common stock; par value $0.001; 100,000,000 shares authorized: issued and outstanding 32,670,342 shares and 32,615,646 as of September 30, 2015 and June 30, 2015, respectively</t>
  </si>
  <si>
    <t>Additional paid-in capital</t>
  </si>
  <si>
    <t>Retained earnings</t>
  </si>
  <si>
    <t>Total stockholders’ equity</t>
  </si>
  <si>
    <t>Total liabilities and stockholders’ equity</t>
  </si>
  <si>
    <t>Consolidated Condensed Balance Sheets (Parenthetical) - USD ($)</t>
  </si>
  <si>
    <t>Preferred stock, liquidation preference (in dollars per share)</t>
  </si>
  <si>
    <t>Preferred stock, shares authorized</t>
  </si>
  <si>
    <t>Common stock, par value (in dollars per share)</t>
  </si>
  <si>
    <t>Common stock, shares authorized</t>
  </si>
  <si>
    <t>Common stock, shares outstanding</t>
  </si>
  <si>
    <t>Common stock, shares issued</t>
  </si>
  <si>
    <t>Series A Cumulative Preferred Stock</t>
  </si>
  <si>
    <t>Cumulative Preferred Stock (as a percent)</t>
  </si>
  <si>
    <t>8.50%</t>
  </si>
  <si>
    <t>Preferred stock, shares issued</t>
  </si>
  <si>
    <t>Preferred stock, shares outstanding</t>
  </si>
  <si>
    <t>Preferred stock, total liquidation preference (in dollars)</t>
  </si>
  <si>
    <t>Consolidated Condensed Statements of Operations - USD ($)</t>
  </si>
  <si>
    <t>Sep. 30, 2014</t>
  </si>
  <si>
    <t>Revenues</t>
  </si>
  <si>
    <t>Total revenues</t>
  </si>
  <si>
    <t>Operating costs</t>
  </si>
  <si>
    <t>Depreciation, depletion and amortization</t>
  </si>
  <si>
    <t>Accretion of discount on asset retirement obligations</t>
  </si>
  <si>
    <t>General and administrative expenses</t>
  </si>
  <si>
    <t>[1]</t>
  </si>
  <si>
    <t>Total operating costs</t>
  </si>
  <si>
    <t>Income from operations</t>
  </si>
  <si>
    <t>Other</t>
  </si>
  <si>
    <t>Gain on settled derivative instruments, net</t>
  </si>
  <si>
    <t>Gain on unsettled derivative instruments, net</t>
  </si>
  <si>
    <t>Delhi field insurance recovery related to pre-reversion event</t>
  </si>
  <si>
    <t>Interest income</t>
  </si>
  <si>
    <t>Interest (expense)</t>
  </si>
  <si>
    <t>Income before income taxes</t>
  </si>
  <si>
    <t>Income tax provision</t>
  </si>
  <si>
    <t>Net income attributable to the Company</t>
  </si>
  <si>
    <t>Dividends on preferred stock</t>
  </si>
  <si>
    <t>Net income available to common stockholders</t>
  </si>
  <si>
    <t>Earnings per common share</t>
  </si>
  <si>
    <t>Basic (in dollars per share)</t>
  </si>
  <si>
    <t>Diluted (in dollars per share)</t>
  </si>
  <si>
    <t>Weighted average number of common shares</t>
  </si>
  <si>
    <t>Basic (in shares)</t>
  </si>
  <si>
    <t>Diluted (in shares)</t>
  </si>
  <si>
    <t>Delhi field</t>
  </si>
  <si>
    <t>Production costs</t>
  </si>
  <si>
    <t>Artificial lift technology</t>
  </si>
  <si>
    <t>Other properties</t>
  </si>
  <si>
    <t>General and administrative expenses for the three months ended September 30, 2015 and 2014 included non-cash stock-based compensation expense of $218,115 and $243,337, respectively.</t>
  </si>
  <si>
    <t>Consolidated Condensed Statements of Operations (Parenthetical) - USD ($)</t>
  </si>
  <si>
    <t>Stock-based compensation expense</t>
  </si>
  <si>
    <t>Consolidated Condensed Statements of Cash Flows - USD ($)</t>
  </si>
  <si>
    <t>Cash flows from operating activities</t>
  </si>
  <si>
    <t>Adjustments to reconcile net income to net cash provided by operating activities:</t>
  </si>
  <si>
    <t>Stock-based compensation</t>
  </si>
  <si>
    <t>Settlements of asset retirement obligations</t>
  </si>
  <si>
    <t>(Gain) on derivative instruments, net</t>
  </si>
  <si>
    <t>Write-off of deferred loan costs</t>
  </si>
  <si>
    <t>Changes in operating assets and liabilities:</t>
  </si>
  <si>
    <t>Receivables from oil and natural gas sales</t>
  </si>
  <si>
    <t>Receivables other</t>
  </si>
  <si>
    <t>Accounts payable and accrued expenses</t>
  </si>
  <si>
    <t>Income taxes payable</t>
  </si>
  <si>
    <t>Net cash provided by operating activities</t>
  </si>
  <si>
    <t>Cash flows from investing activities</t>
  </si>
  <si>
    <t>Derivative settlements received</t>
  </si>
  <si>
    <t>Capital expenditures for oil and natural gas properties</t>
  </si>
  <si>
    <t>Capital expenditures for other property and equipment</t>
  </si>
  <si>
    <t>Net cash used in investing activities</t>
  </si>
  <si>
    <t>Cash flows from financing activities</t>
  </si>
  <si>
    <t>Cash dividends to preferred stockholders</t>
  </si>
  <si>
    <t>Cash dividends to common stockholders</t>
  </si>
  <si>
    <t>Acquisition of treasury stock</t>
  </si>
  <si>
    <t>Tax benefits related to stock-based compensation</t>
  </si>
  <si>
    <t>Deferred loan costs</t>
  </si>
  <si>
    <t>Net cash provided by (used) in financing activities</t>
  </si>
  <si>
    <t>Net decrease in cash and cash equivalents</t>
  </si>
  <si>
    <t>Cash and cash equivalents, beginning of period</t>
  </si>
  <si>
    <t>Cash and cash equivalents, end of period</t>
  </si>
  <si>
    <t>Supplemental disclosures of cash flow information:</t>
  </si>
  <si>
    <t>Louisiana carryback income tax refund and related interest received</t>
  </si>
  <si>
    <t>Non-cash transactions:</t>
  </si>
  <si>
    <t>Change in accounts payable used to acquire property and equipment</t>
  </si>
  <si>
    <t>Deferred loan costs reclassified to oil and gas property cost</t>
  </si>
  <si>
    <t>Change in accrued purchases of treasury stock</t>
  </si>
  <si>
    <t>Consolidated Condensed Statement of Changes in Stockholder's Equity - 3 months ended Sep. 30, 2015 - USD ($)</t>
  </si>
  <si>
    <t>Total</t>
  </si>
  <si>
    <t>Preferred</t>
  </si>
  <si>
    <t>Common Stock</t>
  </si>
  <si>
    <t>Additional Paid-in Capital</t>
  </si>
  <si>
    <t>Retained Earnings</t>
  </si>
  <si>
    <t>Treasury Stock</t>
  </si>
  <si>
    <t>Beginning Balance at Jun. 30, 2015</t>
  </si>
  <si>
    <t>Balance (in shares), beginning at Jun. 30, 2015</t>
  </si>
  <si>
    <t>Acquisition of treasury stock (in shares)</t>
  </si>
  <si>
    <t>Retirements of treasury stock</t>
  </si>
  <si>
    <t>Common stock cash dividends</t>
  </si>
  <si>
    <t>Preferred stock cash dividends</t>
  </si>
  <si>
    <t>Balance (in shares), ending at Sep. 30, 2015</t>
  </si>
  <si>
    <t>Ending Balance at Sep. 30, 2015</t>
  </si>
  <si>
    <t>Organization and Basis of Preparation</t>
  </si>
  <si>
    <t>Organization, Consolidation and Presentation of Financial Statements [Abstract]</t>
  </si>
  <si>
    <t>Organization and Basis of Preparation Nature of Operations. Evolution Petroleum Corporation ("EPM") and its subsidiaries (the "Company", "we", "our" or "us"), is an independent petroleum company headquartered in Houston, Texas and incorporated under the laws of the State of Nevada. We are engaged primarily in the development of oil and gas reserves within known oil and gas resources for our shareholders and customers utilizing conventional and proprietary technology. Interim Financial Statements. The accompanying unaudited consolidated condensed financial statements have been prepared in accordance with accounting principles generally accepted in the United States of America (“GAAP”) for interim financial information and with the appropriate rules and regulations of the Securities and Exchange Commission (“SEC”). Accordingly, certain information and footnote disclosures normally included in financial statements prepared in accordance with accounting principles generally accepted in the United States have been condensed or omitted pursuant to such rules and regulations. All adjustments (consisting of normal recurring accruals) which are, in the opinion of management, necessary for a fair presentation of the financial position and results of operations for the interim periods presented have been included. The interim financial information and notes hereto should be read in conjunction with the Company’s 2015 Annual Report on Form 10-K for the fiscal year ended June 30, 2015 , as filed with the SEC. The results of operations for interim periods are not necessarily indicative of results to be expected for a full fiscal year. 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Recent Accounting Pronouncements</t>
  </si>
  <si>
    <t>Accounting Policies [Abstract]</t>
  </si>
  <si>
    <t>Recent Accounting Pronouncements In August 2015, the FASB issued Accounting Standards Update ("ASU") 2015-14, which defers the effective date of ASU 2014-09 Revenue from Contracts with Customers (Topic 606) one year, and would allow entities the option to early adopt the new revenue standard as of the original effective date. Issued in May 2014, ASU 2014-09 provided guidance on revenue recognition on contracts with customers to transfer goods or services or on contracts for the transfer of nonfinancial assets. ASU 2014-09 requires that revenue recognition on contracts with customers depict the transfer of promised goods or services to customers in an amount that reflects the consideration to which the entity expects to be entitled in exchange for those goods or services. For public companies, ASU 2014-09 would have been effective for fiscal years, and interim periods within those years, beginning after December 15, 2017. The standard provided for either the retrospective or cumulative effect transition method. The Company is currently assessing the impact of the adoption of ASU 2014-09 will have on its consolidated financial statements, if any. In August 2015, the Financial Accounting Standards Board ("FASB") issued ASU 2015-15, which amends presentation and disclosure requirements outlined in ASU 2015-03 (ASC Subtopic 835-30) Interest-Imputation of Interest: Simplifying the Presentation of Debt Issuance Costs by clarifying guidance for debt issuance costs related to line of credit arrangements by acknowledging the statement by SEC staff that it would not object to presentation of debt issuance costs related to a line of credit arrangement as an asset, and amortizing them ratably over the term of the line of credit arrangement, regardless of whether there were any borrowings outstanding under the agreement. Issued in April 2015, ASU 2015-03 required debt issuance costs related to a recognized debt liability to be presented on the balance sheet as a direct deduction from the debt liability, similar to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ASU 2015-03 is effective for fiscal years beginning after December 15, 2015, and early adoption is permitted. The adoption of this new guidance will not have a material impact on the Company's consolidated financial statements and disclosures.</t>
  </si>
  <si>
    <t>Receivables [Abstract]</t>
  </si>
  <si>
    <t>Receivables As of September 30, 2015 and June 30, 2015 our receivables consisted of the following: September 30, June 30, Receivables from oil and gas sales $ 2,312,582 $ 3,122,155 Receivable from settled derivatives 314,655 — Other 52,274 318 Total receivables $ 2,679,511 $ 3,122,473</t>
  </si>
  <si>
    <t>Prepaid Expenses and Other Current Assets</t>
  </si>
  <si>
    <t>Deferred Costs, Capitalized, Prepaid, and Other Assets Disclosure [Abstract]</t>
  </si>
  <si>
    <t>Prepaid Expenses and Other Current Assets As of September 30, 2015 and June 30, 2015 our prepaid expenses and other current assets consisted of the following: September 30, June 30, Prepaid insurance $ 121,228 $ 178,994 Equipment inventory 88,520 81,538 Retainers and deposits 26,978 26,978 Prepaid federal and state income taxes 22,542 22,542 Prepaid other 62,321 59,352 Prepaid expenses and other current assets $ 321,589 $ 369,404</t>
  </si>
  <si>
    <t>Property and Equipment</t>
  </si>
  <si>
    <t>Property, Plant and Equipment [Abstract]</t>
  </si>
  <si>
    <t>Property and Equipment As of September 30, 2015 and June 30, 2015 our oil and natural gas properties and other property and equipment consisted of the following: September 30, June 30, Oil and natural gas properties Property costs subject to amortization $ 60,325,947 $ 57,718,653 Less: Accumulated depreciation, depletion, and amortization (13,720,639 ) (12,531,767 ) Unproved properties not subject to amortization — — Oil and natural gas properties, net $ 46,605,308 $ 45,186,886 Other property and equipment Furniture, fixtures and office equipment, at cost $ 287,680 $ 287,680 Artificial lift technology equipment, at cost 319,994 319,994 Less: Accumulated depreciation (354,967 ) (330,918 ) Other property and equipment, net $ 252,707 $ 276,756 During the three months ended September 30, 2015 , the Company incurred capital expenditures of $2.6 million for the Delhi field.</t>
  </si>
  <si>
    <t>Other Assets</t>
  </si>
  <si>
    <t>Other Assets As of September 30, 2015 and June 30, 2015 other assets consisted of the following: September 30, June 30, Trademarks $ 44,803 $ 44,803 Patent costs 562,078 538,276 Less: Accumulated amortization of patent costs (52,415 ) (47,063 ) Deferred loan costs 179,468 337,078 Less: Accumulated amortization of deferred loan costs (159,216 ) (147,057 ) Other assets, net $ 574,718 $ 726,037 At September 30, 2015, the Company decided to postpone our previous plans to obtain an expanded secured credit facility. As a result of this this decision, the Company charged deferred legal fees of $50,414 to expense and charged $108,472 in costs incurred for title work in the Delhi field to capitalized costs of oil and gas properties. At September 30, 2015, there were $20,257 of unamortized deferred loan costs related to our unsecured credit facility which expires February 29, 2016.</t>
  </si>
  <si>
    <t>Accrued Liabilities and Other</t>
  </si>
  <si>
    <t>Other Liabilities, Current [Abstract]</t>
  </si>
  <si>
    <t>Accrued Liabilities and Other As of September 30, 2015 and June 30, 2015 our other current liabilities consisted of the following: September 30, June 30, Accrued incentive and other compensation $ 283,696 $ 578,910 Asset retirement obligations due within one year 57,223 57,223 Accrued royalties, including suspended accounts 49,987 75,164 Accrued franchise taxes 126,886 94,885 Accrued – other 63,479 49,191 Accrued liabilities and other $ 581,271 $ 855,373</t>
  </si>
  <si>
    <t>Asset Retirement Obligations</t>
  </si>
  <si>
    <t>Asset Retirement Obligation Disclosure [Abstract]</t>
  </si>
  <si>
    <t>Asset Retirement Obligations Our asset retirement obligations represent the estimated present value of the amount we will incur to plug, abandon and remediate our producing properties at the end of their productive lives in accordance with applicable laws. The following is a reconciliation of the beginning and ending asset retirement obligations for the three months ended September 30, 2015 , and for the year ended June 30, 2015: Three Months Ended Year Ended Asset retirement obligations — beginning of period $ 772,990 $ 352,215 Liabilities incurred (a) — 564,019 Liabilities settled — (137,604 ) Liabilities sold — (52,526 ) Accretion of discount 11,343 34,866 Revision of previous estimates — 12,020 Asset retirement obligations — end of period $ 784,333 $ 772,990 Less current portion in accrued liabilities (57,223 ) (57,223 ) Long-term portion of asset retirement obligations 727,110 715,767 (a) Liabilities incurred during fiscal 2015 relate to our share of the the estimated abandonment costs of the wells and facilities in the Delhi field subsequent to the reversion of our working interest.</t>
  </si>
  <si>
    <t>Stockholders' Equity</t>
  </si>
  <si>
    <t>Equity [Abstract]</t>
  </si>
  <si>
    <t>tockholders’ Equity Common Stock Dividends and Buyback Program Commencing in December 2013, the Board of Directors initiated a quarterly cash dividend on our common stock at a quarterly rate of $0.10 per share and subsequently adjusted this rate to $0.05 per share during the quarter ended March 31, 2015. During the three months ended September 30, 2015 , the Company declared one quarterly dividend on common stock and paid $1,629,703 to its common stockholders. On May 12, 2015, the Board of Directors approved a share repurchase program covering up to $5 million of the Company's common stock. Commencing in June 2015, 237,162 shares have been repurchased at an average price of $6.05 per share (totaling $1,434,840 ) including 173,790 shares purchased during the three months ended September 30, 2015 , at an average price of $5.75 (totaling $999,731 ). Under the program's terms, shares are repurchased only on the open market and in accordance with the requirements of the Securities and Exchange Commission. The timing and amount of repurchases depends upon several factors, including financial resources and market and business conditions. There is no fixed termination date for this repurchase program, and the repurchase program may be suspended or discontinued at any time. Such shares are initially recorded as treasury stock, then subsequently canceled. Series A Cumulative Perpetual Preferred Stock At September 30, 2015 , there were 317,319 shares of the Company’s 8.5% Series A Cumulative (perpetual) Preferred Stock outstanding. The Series A Cumulative Preferred Stock cannot be converted into our common stock and there are no sinking fund or redemption rights available to the holders thereof. Optional redemption can only be made by us on or after July 1, 2014 for the stated liquidation value of $25.00 per share plus accrued dividends. With respect to dividend rights and rights upon our liquidation, winding-up or dissolution, the Series A Preferred Stock ranks senior to our common stockholders, but subordinate to any of our existing and future debt. Dividends on the Series A Cumulative Preferred Stock accrue and accumulate at a fixed rate of 8.5% per annum on the $25.00 per share liquidation preference, payable monthly at $0.177083 per share, as, if and when declared by our Board of Directors through its Dividend Committee. We paid dividends of $168,575 and $168,575 to holders of our Series A Preferred Stock during the three months ended September 30, 2015 and 2014, respectively. Expected Tax Treatment of Dividends For the fiscal year ended June 30, 2015, 100% of cash dividends on preferred stock were treated as qualified dividend income. Approximately 86% of cash dividends on common shares were treated as a return of capital to stockholders and the remainder of 14% were treated as qualified dividend income. Based on our current projections for the fiscal year ending June 30, 2016, we expect all preferred and common dividends will be treated as qualified dividend income.</t>
  </si>
  <si>
    <t>Stock-Based Incentive Plan</t>
  </si>
  <si>
    <t>Disclosure of Compensation Related Costs, Share-based Payments [Abstract]</t>
  </si>
  <si>
    <t>Stock-Based Incentive Plan Under the terms of the Evolution Petroleum Corporation Amended and Restated 2004 Stock Plan (the "Plan"), we have granted option awards to purchase common stock (the "Stock Options"), restricted common stock awards ("Restricted Stock"), contingent restricted common stock awards ("Contingent Restricted Stock") and/or unrestricted fully vested common stock, to employees, directors, and consultants of the Company. The Plan authorizes the issuance of 6,500,000 shares of common stock and 542,529 shares remain available for grant as of September 30, 2015 . Stock Options No Stock Options have been granted since August 2008 and all compensation costs attributable to Stock Options have been recognized in prior periods. The following summary presents information regarding outstanding Stock Options as of September 30, 2015 , and the changes during the period: Number of Stock Weighted Average Aggregate Weighted Stock Options outstanding at July 1, 2015 91,061 $ 2.50 Exercised — Expired (5,830 ) 4.02 Stock Options outstanding at September 30, 2015 85,231 2.40 $ 268,376 1.2 Vested or expected to vest at September 30, 2015 85,231 2.40 $ 268,376 1.2 Exercisable at September 30, 2015 85,231 $ 2.40 $ 268,376 1.2 (1) Based upon the difference between the market price of our common stock on the last trading date of the period ( $5.55 as of September 30, 2015 ) and the Stock Option exercise price of in-the-money Stock Options. Restricted Stock and Contingent Restricted Stock Prior to August 28, 2014 all Restricted Stock grants contained a four-year vesting period based solely on service. Restricted Stock which vests based solely on service is valued at the fair market value on the date of grant and amortized over the service period. In August 2015, the Company awarded grants of both Restricted Stock and Contingent Restricted Stock as part of its long-term incentive plan. Such grants, which expire after four years if unvested, contain service-based, performance-based and market-based vesting provisions. The common shares underlying the Restricted Stock grants were issued on the date of grant, whereas the Contingent Restricted Stock will be issued only upon the attainment of specified performance-based or market-based vesting provisions. Performance-based grants vest upon the attainment of earnings, revenue and other operational goals and require that the recipient remain an employee of the Company upon vesting. The Company recognizes compensation expense for performance-based awards ratably over the expected vesting period when it is deemed probable, for accounting purposes, that the performance criteria will be achieved. The expected vesting period may be deemed to be shorter than the remainder of the four- year term. As of September 30, 2015 , the Company does not consider the vesting of these performance-based grants to be probable and no compensation expense has been recognized. Market-based awards entitle employees to vest in a fixed number of shares when the three-year trailing total return on the Company’s common stock exceeds the corresponding total returns of various quartiles of companies comprising the SIG Exploration and Production Index (NASDAQ EPX) during defined measurement periods. The fair value and expected vesting period of these awards were determined using a Monte Carlo simulation based on the historical volatility of the Company's total return compared to the historical volatilities of the other companies in the index. Fair values for these market-based awards ranged from $4.26 to $8.40 with expected vesting periods of 3.30 to 2.55 years, based on the various quartiles of comparative market performance. Compensation expense for market-based awards is recognized over the expected vesting period using the straight-line method, so long as the award holder remains an employee of the Company. Total compensation expense is based on the fair value of the awards at the date of grant and is independent of vesting or expiration of the awards, except for termination of service. Unvested Restricted Stock awards at September 30, 2015 consisted of the following: Award Type Number of Weighted Service-based awards 119,747 9.53 Performance-based awards 76,642 10.05 Market-based awards 35,914 7.59 Unvested at September 30, 2015 232,303 $ 9.40 The following table sets forth the Restricted Stock transactions for the three months ended September 30, 2015 : Number of Weighted Unamortized Compensation Expense at September 30, 2015 (1) Weighted Average Remaining Amortization Period (Years) Unvested at July 1, 2015 262,227 $ 9.37 Vested (29,924 ) 9.08 Unvested at September 30, 2015 232,303 $ 9.40 $ 1,094,721 2.2 (1) Excludes $770,252 of potential future compensation expense for performance-based awards for which vesting is not considered probable at this time for accounting purposes. Unvested Contingent Restricted Stock awards at September 30, 2015 consisted of the following: Award Type Number of Weighted Performance-based awards granted 38,325 $ 10.05 Market-based awards granted 17,961 4.26 Unvested at September 30, 2015 56,286 $ 8.20 There were no changes in unvested Contingent Restricted Stock for the three months ended September 30, 2015 : Number of Weighted Unamortized Compensation Expense at September 30, 2015 (1) Weighted Average Remaining Amortization Period (Years) Unvested at July 1, 2015 56,286 $ 8.20 Unvested at September 30, 2015 56,286 $ 8.20 $ 51,158 2.2 (1) Excludes $385,166 of potential future compensation expense for performance-based awards for which vesting is not considered probable at this time for accounting purposes. Stock-based compensation expense related to Restricted Stock and contingent Restricted Stock grants for the three months ended September 30, 2015 and 2014 was $221,947 and $243,337 , respectively. For the three months ended September 30, 2015 , this expense includes $3,832 for cash dividends paid on unvested performance-based awards for which vesting is not considered probable for accounting purposes and are not currently being amortized to expense.</t>
  </si>
  <si>
    <t>Derivatives</t>
  </si>
  <si>
    <t>Derivative Instruments and Hedging Activities Disclosure [Abstract]</t>
  </si>
  <si>
    <t>Derivatives In early June 2015, the Company began using derivative instruments to reduce its exposure to oil price volatility for a substantial portion of its near-term forecasted production to achieve a more predictable level of cash flows to support the Company’s capital expenditure program and to provide better financial visibility for the payment of dividends on common stock. The costless collars the Company uses to manage risk are designed to establish floor and ceiling prices on anticipated future oil production. While the use of these derivative instruments limits the downside risk of adverse price movements, they may also limit future revenues from favorable price movements. The Company does not enter into derivative instruments for speculative or trading purposes. The Company accounts for derivatives under the provisions of ASC 815 Derivatives and Hedgin g under which the Company records the fair value of the instruments on the balance sheet at each reporting date with changes in fair value recognized in income. Given cost and complexity considerations, the Company did not elect to use cash flow hedge accounting provided under ASC 815. Under cash flow hedge accounting, the effective portion of the change in fair value of the derivative instruments would be deferred in other comprehensive income and not recognized in earnings until the underlying hedged item impacts earnings. These derivative instruments can result in both fair value asset and liability positions held with that counterparty, which positions are all offset to a single fair value asset or liability at the end of each reporting period. The Company nets its fair value amounts of derivative instruments executed with the same counterparty pursuant to ISDA master agreements, which provide for net settlement over the term of the contract and in the event of default or termination of the contract. The fair value of derivative instruments where the Company is in a net asset position with its counterparty as of September 30, 2015 totaled $961,988 . Refer to Note 12—Fair Value Measurement for derivative asset and derivative liability balances before offsetting. The Company monitors the credit rating of its counterparties and believes it does not have significant credit risk. Accordingly, we do not currently require our counterparties to post collateral to support the net asset positions of our derivative instruments. As such, the Company is exposed to credit risk to the extent of nonperformance by the counterparties to its derivative instruments. For the three months ended September 30, 2015 , the Company recorded in the consolidated statement of operations a gain on derivative instruments of $1,938,389 consisting of a gain of $866,427 on settled derivatives and a net gain of $1,071,962 on unsettled derivatives. The following sets forth a summary of the Company’s crude oil derivative positions at average NYMEX WTI prices as of September 30, 2015 . Period Type of Contract Volumes (in Bbls./day) Weighted Average Floor Price per Bbl. Weighted Average Ceiling Price per Bbl. Weighted Average Collar Spread per Bbl. Months of October 2015 through December 2015 Costless Collar 1,100 $55.00 $64.05 $9.05 Subsequent to September 30, 2015 , the Company realized a gain of $297,011 on derivative contracts expiring in October 2015 and has entered into the following open derivative contracts to manage price risk on a portion of its oil production whereby the Company receives the fixed NYMEX WTI price for its oil production. Period Type of Contract Volumes (in Bbls./day) Weighted Average Floor Price per Bbl. Months of January 2016 through March 2016 Fixed Price Swap 1,100 $51.45</t>
  </si>
  <si>
    <t>Fair Value Measurement</t>
  </si>
  <si>
    <t>Fair Value Disclosures [Abstract]</t>
  </si>
  <si>
    <t>Fair Value Measurement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Observable inputs such as quoted prices in active markets at the measurement date for identical, unrestricted assets or liabilities. Level 2—Other inputs that are observable directly or indirectly such as quoted prices in markets that are not active, or inputs which are observable, either directly or indirectly, for substantially the full term of the asset or liability. Level 3—Unobservable inputs for which there is little or no market data and which the Company makes its own assumptions about how market participants would price the assets and liabilities. Fair Value of Derivative Instruments. The following table summarize the location and amounts of the Company’s assets and liabilities measured at fair value on a recurring basis as presented in the consolidated balance sheets as of September 30, 2015 . All items included in the tables below are Level 2 inputs within the fair value hierarchy: September 30, 2015 Asset (Liability) Gross Amounts Recognized Gross Amounts Offset in the Consolidated Balance Sheet Net Amounts Presented in the Consolidated Balance Sheets Current derivative assets $ 968,673 $ (6,685 ) $ 961,988 Current derivative liabilities (6,685 ) 6,685 — Total $ 961,988 $ — $ 961,988 The fair values of the Company’s derivative assets and liabilities are based on a third-party industry-standard pricing model that uses market data obtained from third-party sources, including quoted forward prices for oil and gas, discount rates and volatility factors. The fair values are also compared to the values provided by the counterparty for reasonableness and are adjusted for the counterparty's credit quality for derivative assets and the Company’s credit quality for derivative liabilities. To date, adjustments for credit quality have not had a material impact on the fair values.</t>
  </si>
  <si>
    <t>Income Taxes</t>
  </si>
  <si>
    <t>Income Tax Disclosure [Abstract]</t>
  </si>
  <si>
    <t>Income Taxes We file a consolidated federal income tax return in the United States and various combined and separate filings in several state and local jurisdictions. There were no unrecognized tax benefits nor any accrued interest or penalties associated with unrecognized tax benefits during the three months ended September 30, 2015 . We believe we have appropriate support for the income tax positions taken and to be taken on our tax returns and that the accruals for tax liabilities are adequate for all open years based on our assessment of many factors including past experience and interpretations of tax law applied to the facts of each matter. The Company’s federal and state income tax returns are open to audit under the statute of limitations for the years ending June 30, 2012 through June 30, 2014 for federal tax purposes and for the years ended June 30, 2011 through June 30, 2014 for state tax purposes. Our effective tax rate for any period may differ from the statutory federal rate due to (i) our state income tax liability in Louisiana; (ii) stock-based compensation expense related to qualified incentive stock option awards (“ISO awards”), which creates a permanent tax difference for financial reporting, as these types of awards, if certain conditions are met, are not deductible for federal tax purposes; and (iii) statutory percentage depletion, which may create a permanent tax difference for financial reporting. In late September 2015, we received a $1.5 million refund payment of cash taxes paid to the State of Louisiana over a three-year period ended June 30, 2014. We also received $57,467 from the State of Louisiana for interest on the refund and recorded it as a reduction of current income tax expense. This carryback of tax losses resulted from the exercise of stock options and incentive warrants in fiscal 2014 and, accordingly, we recognized this benefit as an increase in additional paid-in capital for financial reporting purposes. This carryback utilized approximately $19.1 million of an estimated $24.2 million net loss for state tax purposes. We recognized income tax expense of $1,754,969 and $706,159 for the three months ended September 30, 2015 and 2014 , respectively, with corresponding effective rates of 36.2% and 38.5% .</t>
  </si>
  <si>
    <t>Net Income Per Share</t>
  </si>
  <si>
    <t>Earnings Per Share [Abstract]</t>
  </si>
  <si>
    <t>Net Income Per Share The following table sets forth the computation of basic and diluted income per share: Three Months Ended September 30, 2015 2014 Numerator Net income available to common shareholders $ 2,923,652 $ 960,435 Denominator Weighted average number of common shares — Basic 32,718,244 32,682,401 Effect of dilutive securities: Contingent restricted stock grants 6,788 1,552 Stock options 49,144 142,297 Weighted average number of common shares and dilutive potential common shares used in diluted EPS 32,774,176 32,826,250 Net income per common share — Basic $ 0.09 $ 0.03 Net income per common share — Diluted $ 0.09 $ 0.03 Outstanding potentially dilutive securities as of September 30, 2015 were as follows: Outstanding Potential Dilutive Securities Weighted At September 30, 2015 Contingent Restricted Stock grants $ — 17,961 Stock Options 2.40 85,231 $ 1.98 103,192 Outstanding potentially dilutive securities as of September 30, 2014 were as follows: Outstanding Potential Dilutive Securities Weighted At September 30, 2014 Contingent Restricted Stock grants $ — 17,961 Stock Options 2.08 178,061 $ 1.89 196,022</t>
  </si>
  <si>
    <t>Unsecured Revolving Credit Agreement</t>
  </si>
  <si>
    <t>Debt Disclosure [Abstract]</t>
  </si>
  <si>
    <t>Unsecured Revolving Credit Agreement On February 29, 2012, Evolution Petroleum Corporation entered into a Credit Agreement (the "Credit Agreement") with Texas Capital Bank, N.A. (the "Lender"). The Credit Agreement provides the Company with a revolving credit facility (the “facility”) in an amount up to $50,000,000 with availability governed by an Initial Borrowing Base of $5,000,000 . A portion of the facility not in excess of $1,000,000 is available for the issuance of letters of credit. The facility is unsecured and has a term of four years , expiring on February 29, 2016. The Company's subsidiaries guarantee the Company's obligations under the facility. The proceeds of any loans under the facility are to be used by the Company for the acquisition and development of oil and gas properties, as defined in the facility, the issuance of letters of credit, and for working capital and general corporate purposes. Semi-annually, the borrowing base and a monthly reduction amount are re-determined from reserve reports. Requests by the Company to increase the $5,000,000 initial amount are subject to the Lender’s credit approval process, and are also limited to 25% of the value of our oil and gas properties, as defined in the Credit Agreement. At the Company's option, borrowings under the facility bear interest at a rate of either (i) an Adjusted LIBOR rate (LIBOR rate divided by the remainder of 1 less the Lender’s Regulation D reserve requirement), or (ii) an adjusted Base Rate equal to the greater of the Lender’s prime rate or the sum of 0.50% plus the Federal Funds Rate . A maximum of three LIBOR based loans can be outstanding at any time. Allowed loan interest periods are one , two , three and six months . LIBOR interest is payable at the end of the interest period except for six-month loans for which accrued interest is payable at three months and at end of term. Base Rate interest is payable monthly. Letters of credit bear fees of 3.5% per annum rate applied to the principal amount and are due when transacted. The maximum term of letters of credit is one year . A commitment fee of 0.50% per annum accrues on unutilized availability and is payable quarterly. The Company is responsible for certain administrative expenses of the Lender over the life of the Credit Agreement as well as $50,000 in loan costs incurred upon closing. The Credit Agreement also contains financial covenants including a requirement that the Company maintain a current ratio of not less than 1.5 to 1 ; a ratio of total funded Indebtedness to EBITDA of not more than 2.5 to 1 , and a ratio of EBITDA to interest expense of not less than 3 to 1 . The agreement specifies certain customary covenants, including restrictions on the Company and its subsidiaries from pledging their assets, incurring defined Indebtedness outside of the facility other than permitted indebtedness, and it restricts certain asset sales. Payments of dividends for the Series A Preferred are only restricted by the EBITDA to interest coverage ratio, wherein such dividends are a 1 X deduction from EBITDA (as opposed to a 3 : 1 requirement if dividends were treated as interest expense). The Credit Agreement contains customary events of default. If an event of default occurs and is continuing, the Lender may declare any amounts outstanding under the Credit Agreement to be immediately due and payable. As of September 30, 2015 and 2014, the Company had no borrowings and no outstanding letters of credit issued under the facility, resulting in an available borrowing base capacity of $5,000,000 , and we are in compliance with all the covenants of the Credit Agreement. During early 2014 the Lender waived the provisions of the Credit Agreement pertaining to the past payments of cash dividends on our common stock, and the Credit Agreement was amended to permit the payment of cash dividends on common stock in the future if no borrowings are outstanding at the time of such payment. In connection with this agreement the Company incurred $179,468 of debt issuance costs, which have been capitalized in Other Assets and are being amortized on a straight-line basis over the term of the agreement. The unamortized balance in debt issuance costs related to the Credit Agreement was $20,257 as of September 30, 2015 . The Company is in discussions with the Lender to extend the maturity or renew the current unsecured Credit Agreement. The Company has decided to postpone its previous plans to obtain an expanded secured credit facility. As a result of this decision, during the quarter ended September 30, 2015, the Company charged deferred legal fees of $50,414 to expense and charged $108,472 in costs incurred for title work in the Delhi field to capitalized costs of oil and gas properties.</t>
  </si>
  <si>
    <t>Commitments and Contingencies</t>
  </si>
  <si>
    <t>Commitments and Contingencies Disclosure [Abstract]</t>
  </si>
  <si>
    <t>Commitments and Contingencies We are subject to various claims and contingencies in the normal course of business. In addition, from time to time, we receive communications from government or regulatory agencies concerning investigations or allegations of noncompliance with laws or regulations in jurisdictions in which we operate. At a minimum we disclose such matters if we believe it is reasonably possible that a future event or events will confirm a loss through impairment of an asset or the incurrence of a liability. We accrue a loss if we believe it is probable that a future event or events will confirm a loss and we can reasonably estimate such loss and we do not accrue future legal costs related to that loss. Furthermore, we will disclose any matter that is unasserted if we consider it probable that a claim will be asserted and there is a reasonable possibility that the outcome will be unfavorable. We expense legal defense costs as they are incurred. The Company and its wholly-owned subsidiary NGS Sub Corp. are defendants in a lawsuit brought by John C. McCarthy et al in the fifth District Court of Richland Parish, Louisiana in July 2011. The plaintiffs alleged, among other claims, that we fraudulently and wrongfully purchased plaintiffs’ income royalty rights in the Delhi Field Unit in the Holt-Bryant Reservoir in May 2006. The plaintiffs are seeking cancellation of the transaction and monetary damages. On March 29, 2012, the Fifth District Court dismissed the case against the Company and NGS Sub Corp. The Court found that plaintiffs had “no cause of action” under Louisiana law, assuming that the Plaintiffs’ claims were valid on their face. Plaintiffs filed an appeal and the Louisiana Second Circuit Court of Appeal affirmed the dismissal, but allowed the plaintiffs to amend their petition to state a different possible cause of action. The plaintiffs amended their claim and re-filed with the district court. We subsequently filed a second motion pleading “no cause of action,” with which the district court again agreed and dismissed the plaintiffs’ case on September 23, 2013. Plaintiffs again filed an appeal in November 2013. In October 2014, the appellate court reversed the district court. We subsequently filed for a rehearing which was denied. We filed an Application for Writ of Review in the Louisiana Supreme Court in which we asked the Supreme Court of Louisiana to reverse the appellate court and reinstate the district court judgment dismissing plaintiffs’ case. On September 1, 2015, oral arguments were heard. On October 14, 2015, the Supreme Court of Louisiana reversed the appellate court's decision and reinstated the district court's ruling granting the defendants' exception of no cause of action and dismissing the case with prejudice. On December 13, 2013, we and our wholly-owned subsidiaries, Tertiaire Resources Company and NGS Sub. Corp., filed a lawsuit in the 133 rd Judicial District Court of Harris County, Texas, against Denbury Onshore, LLC (“Denbury”) alleging breaches of certain 2006 agreements between the parties regarding the Delhi field in Richland Parish, Louisiana. The specific allegations include improperly charging the payout account for capital expenditures and costs of capital, failure to adhere to preferential rights to participate in acquisitions within the defined area of mutual interest, breach of the promises to assume environmental liabilities and fully indemnify us from such costs, and other breaches. We also alleged that Denbury’s gross negligence caused certain environmental damage to the unit. Specifically, we allege that Denbury failed to properly conduct CO 2 injection activities. We are seeking declaration of the validity of the 2006 agreements and recovery of damages and attorneys’ fees. Denbury subsequently filed counterclaims, including the assertion that we owe Denbury additional revenue interests pursuant to the 2006 agreements and that our transfers of the reversionary interests from our wholly owned subsidiary to our parent corporation and subsequently to another wholly-owned subsidiary were not timely noticed to Denbury. The Company disagrees with, and is vigorously defending against, Denbury's counterclaims. In March 2015, we amended and expanded our claims in this matter. This matter is set for trial in April 2016. On December 3, 2013, our wholly owned subsidiary, NGS Sub Corp., was served with a lawsuit filed in the 8th Judicial District Court of Winn Parish, Louisiana by Cecil M. Brooks and Brandon Hawkins, residents of Louisiana, alleging that in 2006 a former subsidiary of NGS Sub Corp. improperly disposed of water from an off-lease well into a well located on the plaintiffs’ lands in Winn Parish. The plaintiffs requested monetary damages and other relief. NGS Sub Corp. divested its ownership of the property in question along with its ownership of the subsidiary in 2008 to a third party. The district court granted our exception of no right of action and dismissed certain claims against NGS Sub Corp. The plaintiffs subsequently filed an amended petition naming NGS Sub Corp. and the Company as defendants. NGS Sub Corp. and the Company have denied the plaintiffs’ claims and have filed a Motion for Summary Judgment that argues plaintiffs’ claims against NGS Sub Corp. and the Company should be dismissed with prejudice. We will continue to vigorously defend all claims by plaintiffs and consider the likelihood of a material loss to the Company in this matter to be remote. Lease Commitments. We have a non-cancelable operating lease for office space that expires on July 31, 2016. Future minimum lease commitments as of September 30, 2015 under this operating lease are as follows: Twelve months ended September 30, 2016 $ 132,509 Rent expense for the three months ended September 30, 2015 and 2014 was $45,043 and $44,473 , respectively. Employment Contracts. We have entered into employment agreements with two of the Company's senior executives. The employment contracts provide for severance payments in the event of termination by the Company for any reason other than cause or permanent disability, or in the event of a constructive termination, as defined. The agreements provide for the payment of base pay and certain medical and disability benefits for periods ranging from six months to one year after termination. The total contingent obligation under the employment contracts as of September 30, 2015 is approximately $462,000 .</t>
  </si>
  <si>
    <t>Organization and Basis of Preparation (Policies)</t>
  </si>
  <si>
    <t>Principles of Consolidation and Reporting</t>
  </si>
  <si>
    <t xml:space="preserve">Principles of Consolidation and Reporting. Our consolidated financial statements include the accounts of EPM and its wholly-owned subsidiaries. All significant intercompany transactions have been eliminated in consolidation. The consolidated financial statements for the previous year include certain reclassifications that were made to conform to the current presentation. Such reclassifications have no impact on previously reported net income or stockholders' equity. </t>
  </si>
  <si>
    <t>Use of Estimates</t>
  </si>
  <si>
    <t>Use of Estimates. The preparation of financial statements in conformity with GAAP requires us to make estimates and assumptions that affect the reported amounts of assets and liabilities at the dates of the financial statements and the reported amounts of revenues and expenses during the reporting periods. Significant estimates include reserve quantities and estimated future cash flows associated with proved reserves, which significantly impact depletion expense and potential impairments of oil and natural gas properties, income taxes and the valuation of deferred tax assets, stock-based compensation and commitments and contingencies. We analyze our estimates based on historical experience and various other assumptions that we believe to be reasonable. While we believe that our estimates and assumptions used in preparation of the consolidated financial statements are appropriate, actual results could differ from those estimates.</t>
  </si>
  <si>
    <t>Receivables (Tables)</t>
  </si>
  <si>
    <t>Schedule of Receivables</t>
  </si>
  <si>
    <t>As of September 30, 2015 and June 30, 2015 our receivables consisted of the following: September 30, June 30, Receivables from oil and gas sales $ 2,312,582 $ 3,122,155 Receivable from settled derivatives 314,655 — Other 52,274 318 Total receivables $ 2,679,511 $ 3,122,473</t>
  </si>
  <si>
    <t>Prepaid Expenses and Other Current Assets (Tables)</t>
  </si>
  <si>
    <t>Schedule of prepaid expenses and other current assets</t>
  </si>
  <si>
    <t>As of September 30, 2015 and June 30, 2015 our prepaid expenses and other current assets consisted of the following: September 30, June 30, Prepaid insurance $ 121,228 $ 178,994 Equipment inventory 88,520 81,538 Retainers and deposits 26,978 26,978 Prepaid federal and state income taxes 22,542 22,542 Prepaid other 62,321 59,352 Prepaid expenses and other current assets $ 321,589 $ 369,404</t>
  </si>
  <si>
    <t>Property and Equipment (Tables)</t>
  </si>
  <si>
    <t>Schedule of oil and natural gas properties and other property and equipment</t>
  </si>
  <si>
    <t>As of September 30, 2015 and June 30, 2015 our oil and natural gas properties and other property and equipment consisted of the following: September 30, June 30, Oil and natural gas properties Property costs subject to amortization $ 60,325,947 $ 57,718,653 Less: Accumulated depreciation, depletion, and amortization (13,720,639 ) (12,531,767 ) Unproved properties not subject to amortization — — Oil and natural gas properties, net $ 46,605,308 $ 45,186,886 Other property and equipment Furniture, fixtures and office equipment, at cost $ 287,680 $ 287,680 Artificial lift technology equipment, at cost 319,994 319,994 Less: Accumulated depreciation (354,967 ) (330,918 ) Other property and equipment, net $ 252,707 $ 276,756</t>
  </si>
  <si>
    <t>Other Assets (Tables)</t>
  </si>
  <si>
    <t>Schedule of other assets</t>
  </si>
  <si>
    <t>As of September 30, 2015 and June 30, 2015 other assets consisted of the following: September 30, June 30, Trademarks $ 44,803 $ 44,803 Patent costs 562,078 538,276 Less: Accumulated amortization of patent costs (52,415 ) (47,063 ) Deferred loan costs 179,468 337,078 Less: Accumulated amortization of deferred loan costs (159,216 ) (147,057 ) Other assets, net $ 574,718 $ 726,037</t>
  </si>
  <si>
    <t>Accrued Liabilities and Other (Tables)</t>
  </si>
  <si>
    <t>Schedule of accrued liabilities</t>
  </si>
  <si>
    <t>As of September 30, 2015 and June 30, 2015 our other current liabilities consisted of the following: September 30, June 30, Accrued incentive and other compensation $ 283,696 $ 578,910 Asset retirement obligations due within one year 57,223 57,223 Accrued royalties, including suspended accounts 49,987 75,164 Accrued franchise taxes 126,886 94,885 Accrued – other 63,479 49,191 Accrued liabilities and other $ 581,271 $ 855,373</t>
  </si>
  <si>
    <t>Asset Retirement Obligations (Tables)</t>
  </si>
  <si>
    <t>Schedule of reconciliations of the beginning and ending asset retirement obligation balances</t>
  </si>
  <si>
    <t>The following is a reconciliation of the beginning and ending asset retirement obligations for the three months ended September 30, 2015 , and for the year ended June 30, 2015: Three Months Ended Year Ended Asset retirement obligations — beginning of period $ 772,990 $ 352,215 Liabilities incurred (a) — 564,019 Liabilities settled — (137,604 ) Liabilities sold — (52,526 ) Accretion of discount 11,343 34,866 Revision of previous estimates — 12,020 Asset retirement obligations — end of period $ 784,333 $ 772,990 Less current portion in accrued liabilities (57,223 ) (57,223 ) Long-term portion of asset retirement obligations 727,110 715,767</t>
  </si>
  <si>
    <t>Stock-Based Incentive Plan (Tables)</t>
  </si>
  <si>
    <t>Share-based Compensation Arrangement by Share-based Payment Award [Line Items]</t>
  </si>
  <si>
    <t>Summary of information regarding outstanding Stock Options and Incentive Warrants and the changes during the fiscal year</t>
  </si>
  <si>
    <t>The following summary presents information regarding outstanding Stock Options as of September 30, 2015 , and the changes during the period: Number of Stock Weighted Average Aggregate Weighted Stock Options outstanding at July 1, 2015 91,061 $ 2.50 Exercised — Expired (5,830 ) 4.02 Stock Options outstanding at September 30, 2015 85,231 2.40 $ 268,376 1.2 Vested or expected to vest at September 30, 2015 85,231 2.40 $ 268,376 1.2 Exercisable at September 30, 2015 85,231 $ 2.40 $ 268,376 1.2 (1) Based upon the difference between the market price of our common stock on the last trading date of the period ( $5.55 as of September 30, 2015 ) and the Stock Option exercise price of in-the-money Stock Options.</t>
  </si>
  <si>
    <t>Schedule of Restricted Stock transactions</t>
  </si>
  <si>
    <t>Unvested Contingent Restricted Stock awards at September 30, 2015 consisted of the following: Award Type Number of Weighted Performance-based awards granted 38,325 $ 10.05 Market-based awards granted 17,961 4.26 Unvested at September 30, 2015 56,286 $ 8.20 Unvested Restricted Stock awards at September 30, 2015 consisted of the following: Award Type Number of Weighted Service-based awards 119,747 9.53 Performance-based awards 76,642 10.05 Market-based awards 35,914 7.59 Unvested at September 30, 2015 232,303 $ 9.40</t>
  </si>
  <si>
    <t>Restricted Stock</t>
  </si>
  <si>
    <t>The following table sets forth the Restricted Stock transactions for the three months ended September 30, 2015 : Number of Weighted Unamortized Compensation Expense at September 30, 2015 (1) Weighted Average Remaining Amortization Period (Years) Unvested at July 1, 2015 262,227 $ 9.37 Vested (29,924 ) 9.08 Unvested at September 30, 2015 232,303 $ 9.40 $ 1,094,721 2.2 (1) Excludes $770,252 of potential future compensation expense for performance-based awards for which vesting is not considered probable at this time for accounting purposes.</t>
  </si>
  <si>
    <t>Contingent Restricted Stock</t>
  </si>
  <si>
    <t xml:space="preserve"> Number of Weighted Unamortized Compensation Expense at September 30, 2015 (1) Weighted Average Remaining Amortization Period (Years) Unvested at July 1, 2015 56,286 $ 8.20 Unvested at September 30, 2015 56,286 $ 8.20 $ 51,158 2.2 (1) Excludes $385,166 of potential future compensation expense for performance-based awards for which vesting is not considered probable at this time for accounting purposes.</t>
  </si>
  <si>
    <t>Derivatives (Tables)</t>
  </si>
  <si>
    <t>Schedule of crude oil derivatives positions</t>
  </si>
  <si>
    <t>The following sets forth a summary of the Company’s crude oil derivative positions at average NYMEX WTI prices as of September 30, 2015 . Period Type of Contract Volumes (in Bbls./day) Weighted Average Floor Price per Bbl. Weighted Average Ceiling Price per Bbl. Weighted Average Collar Spread per Bbl. Months of October 2015 through December 2015 Costless Collar 1,100 $55.00 $64.05 $9.05 Subsequent to September 30, 2015 , the Company realized a gain of $297,011 on derivative contracts expiring in October 2015 and has entered into the following open derivative contracts to manage price risk on a portion of its oil production whereby the Company receives the fixed NYMEX WTI price for its oil production. Period Type of Contract Volumes (in Bbls./day) Weighted Average Floor Price per Bbl. Months of January 2016 through March 2016 Fixed Price Swap 1,100 $51.45</t>
  </si>
  <si>
    <t>Fair Value Measurement (Tables)</t>
  </si>
  <si>
    <t>Schedule of assets and liabilities measured on a recurring basis</t>
  </si>
  <si>
    <t>Fair Value of Derivative Instruments. The following table summarize the location and amounts of the Company’s assets and liabilities measured at fair value on a recurring basis as presented in the consolidated balance sheets as of September 30, 2015 . All items included in the tables below are Level 2 inputs within the fair value hierarchy: September 30, 2015 Asset (Liability) Gross Amounts Recognized Gross Amounts Offset in the Consolidated Balance Sheet Net Amounts Presented in the Consolidated Balance Sheets Current derivative assets $ 968,673 $ (6,685 ) $ 961,988 Current derivative liabilities (6,685 ) 6,685 — Total $ 961,988 $ — $ 961,988</t>
  </si>
  <si>
    <t>Net Income Per Share (Tables)</t>
  </si>
  <si>
    <t>Schedule of computation of basic and diluted income per share</t>
  </si>
  <si>
    <t>The following table sets forth the computation of basic and diluted income per share: Three Months Ended September 30, 2015 2014 Numerator Net income available to common shareholders $ 2,923,652 $ 960,435 Denominator Weighted average number of common shares — Basic 32,718,244 32,682,401 Effect of dilutive securities: Contingent restricted stock grants 6,788 1,552 Stock options 49,144 142,297 Weighted average number of common shares and dilutive potential common shares used in diluted EPS 32,774,176 32,826,250 Net income per common share — Basic $ 0.09 $ 0.03 Net income per common share — Diluted $ 0.09 $ 0.03</t>
  </si>
  <si>
    <t>Schedule of outstanding potentially dilutive securities</t>
  </si>
  <si>
    <t>Outstanding potentially dilutive securities as of September 30, 2015 were as follows: Outstanding Potential Dilutive Securities Weighted At September 30, 2015 Contingent Restricted Stock grants $ — 17,961 Stock Options 2.40 85,231 $ 1.98 103,192 Outstanding potentially dilutive securities as of September 30, 2014 were as follows: Outstanding Potential Dilutive Securities Weighted At September 30, 2014 Contingent Restricted Stock grants $ — 17,961 Stock Options 2.08 178,061 $ 1.89 196,022</t>
  </si>
  <si>
    <t>Commitments and Contingencies (Tables)</t>
  </si>
  <si>
    <t>Schedule of future minimum lease commitments under the operating lease</t>
  </si>
  <si>
    <t>Future minimum lease commitments as of September 30, 2015 under this operating lease are as follows: Twelve months ended September 30, 2016 $ 132,509</t>
  </si>
  <si>
    <t>Receivables (Details) - USD ($)</t>
  </si>
  <si>
    <t>Receivables from oil and gas sales</t>
  </si>
  <si>
    <t>Receivable from settled derivatives</t>
  </si>
  <si>
    <t>Total receivables</t>
  </si>
  <si>
    <t>Prepaid Expenses and Other Current Assets (Details) - USD ($)</t>
  </si>
  <si>
    <t>Prepaid insurance</t>
  </si>
  <si>
    <t>Equipment inventory</t>
  </si>
  <si>
    <t>Retainers and deposits</t>
  </si>
  <si>
    <t>Prepaid federal and state income taxes</t>
  </si>
  <si>
    <t>Prepaid other</t>
  </si>
  <si>
    <t>Property and Equipment (Details) - USD ($)</t>
  </si>
  <si>
    <t>Property, Plant and Equipment [Line Items]</t>
  </si>
  <si>
    <t>Capital expenditures</t>
  </si>
  <si>
    <t>Oil and natural gas properties</t>
  </si>
  <si>
    <t>Property costs subject to amortization</t>
  </si>
  <si>
    <t>Less: Accumulated depreciation, depletion, and amortization</t>
  </si>
  <si>
    <t>Unproved properties not subject to amortization</t>
  </si>
  <si>
    <t>Other property and equipment</t>
  </si>
  <si>
    <t>Furniture, fixtures and office equipment, at cost</t>
  </si>
  <si>
    <t>Artificial lift technology equipment, at cost</t>
  </si>
  <si>
    <t>Less: Accumulated depreciation</t>
  </si>
  <si>
    <t>Other Assets (Details) - USD ($)</t>
  </si>
  <si>
    <t>Trademarks</t>
  </si>
  <si>
    <t>Patent costs</t>
  </si>
  <si>
    <t>Less: Accumulated amortization of patent costs</t>
  </si>
  <si>
    <t>Less: Accumulated amortization of deferred loan costs</t>
  </si>
  <si>
    <t>Other assets, net</t>
  </si>
  <si>
    <t>Other Assets - Additional Information (Details) - Revolving credit facility - Texas Capital Bank, N.A.</t>
  </si>
  <si>
    <t>Sep. 30, 2015USD ($)</t>
  </si>
  <si>
    <t>Line of Credit Facility [Line Items]</t>
  </si>
  <si>
    <t>Unamortized debt issuance costs</t>
  </si>
  <si>
    <t>Deferred legals fee</t>
  </si>
  <si>
    <t>Costs incurred for title work related to the Dehli Field</t>
  </si>
  <si>
    <t>Accrued Liabilities and Other (Details) - USD ($)</t>
  </si>
  <si>
    <t>Accrued incentive and other compensation</t>
  </si>
  <si>
    <t>Asset retirement obligations due within one year</t>
  </si>
  <si>
    <t>Accrued royalties, including suspended accounts</t>
  </si>
  <si>
    <t>Accrued franchise taxes</t>
  </si>
  <si>
    <t>Accrued – other</t>
  </si>
  <si>
    <t>Asset Retirement Obligations (Details) - USD ($)</t>
  </si>
  <si>
    <t>12 Months Ended</t>
  </si>
  <si>
    <t>Asset Retirement Obligation, Roll Forward Analysis [Roll Forward]</t>
  </si>
  <si>
    <t>Asset retirement obligations — beginning of period</t>
  </si>
  <si>
    <t>Liabilities incurred</t>
  </si>
  <si>
    <t>Liabilities settled</t>
  </si>
  <si>
    <t>Liabilities sold</t>
  </si>
  <si>
    <t>Accretion of discount</t>
  </si>
  <si>
    <t>Revision of previous estimates</t>
  </si>
  <si>
    <t>Asset retirement obligations — end of period</t>
  </si>
  <si>
    <t>Less obligations due within one year</t>
  </si>
  <si>
    <t>Long-term portion of asset retirement obligations</t>
  </si>
  <si>
    <t>Liabilities incurred during fiscal 2015 relate to our share of the the estimated abandonment costs of the wells and facilities in the Delhi field subsequent to the reversion of our working interest.</t>
  </si>
  <si>
    <t>Stockholders' Equity - Common Stock  Dividends and Buyback Program (Details) - USD ($)</t>
  </si>
  <si>
    <t>1 Months Ended</t>
  </si>
  <si>
    <t>Dec. 31, 2013</t>
  </si>
  <si>
    <t>Dec. 31, 2014</t>
  </si>
  <si>
    <t>May. 12, 2015</t>
  </si>
  <si>
    <t>Cash dividend per common share</t>
  </si>
  <si>
    <t>Value of shares repurchased</t>
  </si>
  <si>
    <t>Number of shares repurchased</t>
  </si>
  <si>
    <t>Common Stock | 2015 Share Repurchase Program</t>
  </si>
  <si>
    <t>Authorized amount to be repurchased</t>
  </si>
  <si>
    <t>Average price of shares repurchased (in dollars per share)</t>
  </si>
  <si>
    <t>Stockholders' Equity - Series A Cumulative Perpetual Preferred Stock (Details) - USD ($)</t>
  </si>
  <si>
    <t>Jun. 30, 2014</t>
  </si>
  <si>
    <t>Series A Cumulative Perpetual Preferred Stock</t>
  </si>
  <si>
    <t>Series A cumulative perpetual preferred stock</t>
  </si>
  <si>
    <t>Number of shares sold of series A cumulative perpetual preferred stock</t>
  </si>
  <si>
    <t>Preferred stock dividend rate (as a percent)</t>
  </si>
  <si>
    <t>Amount of sinking fund available to stockholders</t>
  </si>
  <si>
    <t>Dividend payable monthly on preferred stock (in dollars per share)</t>
  </si>
  <si>
    <t>Percentage of cash dividends treated as qualified dividend income</t>
  </si>
  <si>
    <t>100.00%</t>
  </si>
  <si>
    <t>14.00%</t>
  </si>
  <si>
    <t>Percentage of cash dividends treated as return of capital</t>
  </si>
  <si>
    <t>86.00%</t>
  </si>
  <si>
    <t>Stock-Based Incentive Plan - Narrative (Details) - USD ($)</t>
  </si>
  <si>
    <t>Restricted Stock and Contingent Restricted Stock</t>
  </si>
  <si>
    <t>Performance-based Awards</t>
  </si>
  <si>
    <t>Dividends paid on unvested and not probable awards</t>
  </si>
  <si>
    <t>2004 Stock Plan</t>
  </si>
  <si>
    <t>Number of shares of common stock authorized for issuance under plan</t>
  </si>
  <si>
    <t>Number of shares remaining available for grant under plan</t>
  </si>
  <si>
    <t>Stock-Based Incentive Plan - Stock Options and Incentive Warrants (Details)</t>
  </si>
  <si>
    <t>Sep. 30, 2015USD ($)$ / sharesshares</t>
  </si>
  <si>
    <t>Additional disclosures of Stock Options and Incentive Warrants</t>
  </si>
  <si>
    <t>Market price of common stock on the last trading date of the period (in dollars per share)</t>
  </si>
  <si>
    <t>Stock Options and Incentive Warrants</t>
  </si>
  <si>
    <t>Number of Stock Options and Incentive Warrants</t>
  </si>
  <si>
    <t>Stock Options and Incentive Warrants outstanding at the beginning of the period (in shares) | shares</t>
  </si>
  <si>
    <t>Stock Options and Incentive Warrants, Exercised (in shares) | shares</t>
  </si>
  <si>
    <t>Stock Options and Incentive Warrants, Expired (in shares) | shares</t>
  </si>
  <si>
    <t>Stock Options and Incentive Warrants outstanding at the end of the period (in shares) | shares</t>
  </si>
  <si>
    <t>Vested or expected to vest at the end of the period (in shares) | shares</t>
  </si>
  <si>
    <t>Exercisable at the end of the period (in shares) | shares</t>
  </si>
  <si>
    <t>Weighted Average Exercise Price</t>
  </si>
  <si>
    <t>Stock Options and Incentive Warrants outstanding at the beginning of the period (in dollars per share)</t>
  </si>
  <si>
    <t>Stock Options and Incentive Warrants, Exercised (in dollars per share)</t>
  </si>
  <si>
    <t>Stock Options and Incentive Warrants, Expired (in dollars per share)</t>
  </si>
  <si>
    <t>Stock Options and Incentive Warrants outstanding at the end of the period (in dollars per share)</t>
  </si>
  <si>
    <t>Vested or expected to vest at the end of the period (in dollars per share)</t>
  </si>
  <si>
    <t>Exercisable at the end of the period (in dollars per share)</t>
  </si>
  <si>
    <t>Stock Options and Incentive Warrants outstanding at the end of the period | $</t>
  </si>
  <si>
    <t>Vested or expected to vest at the end of the period | $</t>
  </si>
  <si>
    <t>Exercisable at the end of the period (in dollars) | $</t>
  </si>
  <si>
    <t>Stock Options and Incentive Warrants outstanding at the end of the period</t>
  </si>
  <si>
    <t>1 year 2 months 12 days</t>
  </si>
  <si>
    <t>Vested or expected to vest at the end of the period</t>
  </si>
  <si>
    <t>Exercisable at the end of the period</t>
  </si>
  <si>
    <t>Based upon the difference between the market price of our common stock on the last trading date of the period ($5.55 as of September 30, 2015) and the Stock Option exercise price of in-the-money Stock Options.</t>
  </si>
  <si>
    <t>Stock-Based Incentive Plan - Fair Value Inputs and Assumptions (Details) - Restricted Stock</t>
  </si>
  <si>
    <t>Sep. 30, 2015$ / shares</t>
  </si>
  <si>
    <t>Minimum</t>
  </si>
  <si>
    <t>Fair value at grant date, per share</t>
  </si>
  <si>
    <t>Vesting period</t>
  </si>
  <si>
    <t>2 years 6 months 18 days</t>
  </si>
  <si>
    <t>Maximum</t>
  </si>
  <si>
    <t>3 years 3 months 18 days</t>
  </si>
  <si>
    <t>Stock-Based Incentive Plan - Restricted Stock (Details)</t>
  </si>
  <si>
    <t>Number of Restricted Shares</t>
  </si>
  <si>
    <t>Unvested at the beginning of the period (in shares) | shares</t>
  </si>
  <si>
    <t>Vested (in shares) | shares</t>
  </si>
  <si>
    <t>Unvested at the end of the period (in shares) | shares</t>
  </si>
  <si>
    <t>Weighted Average Grant-Date Fair Value</t>
  </si>
  <si>
    <t>Unvested at the beginning of the period (in dollars per share)</t>
  </si>
  <si>
    <t>Vested (in dollars per share)</t>
  </si>
  <si>
    <t>Unvested at the end of the period (in dollars per share)</t>
  </si>
  <si>
    <t>Additional disclosures of restricted stock</t>
  </si>
  <si>
    <t>Unrecognized stock compensation expense related to Restricted Stock | $</t>
  </si>
  <si>
    <t>Weighted average remaining service period over which unrecognized compensation cost is expected to be recognized</t>
  </si>
  <si>
    <t>2 years 2 months 12 days</t>
  </si>
  <si>
    <t>Restricted Stock, Service-Based</t>
  </si>
  <si>
    <t>Restricted Stock, Performance-Based</t>
  </si>
  <si>
    <t>Potential future compensation expense | $</t>
  </si>
  <si>
    <t>Restricted Stock, Market-Based</t>
  </si>
  <si>
    <t>Excludes $770,252 of potential future compensation expense for performance-based awards for which vesting is not considered probable at this time for accounting purposes.</t>
  </si>
  <si>
    <t>Stock-Based Incentive Plan - Contingent Restricted Stock Activity (Details) - USD ($)</t>
  </si>
  <si>
    <t>Number of restricted shares, unvested (in shares)</t>
  </si>
  <si>
    <t>Weighted average grant-date fair value, unvested (in dollars per share)</t>
  </si>
  <si>
    <t>Unrecognized stock compensation expense related to Restricted Stock</t>
  </si>
  <si>
    <t>Contingent Restricted Stock, Performance-Based</t>
  </si>
  <si>
    <t>Potential future compensation expense</t>
  </si>
  <si>
    <t>Contingent Restricted Stock, Market-Based</t>
  </si>
  <si>
    <t>Excludes $385,166 of potential future compensation expense for performance-based awards for which vesting is not considered probable at this time for accounting purposes.</t>
  </si>
  <si>
    <t>Derivatives (Details)</t>
  </si>
  <si>
    <t>Oct. 31, 2015USD ($)</t>
  </si>
  <si>
    <t>Sep. 30, 2015USD ($)$ / bblbbl</t>
  </si>
  <si>
    <t>Jun. 30, 2015USD ($)</t>
  </si>
  <si>
    <t>Derivative [Line Items]</t>
  </si>
  <si>
    <t>Net liability</t>
  </si>
  <si>
    <t>Gain on settled derivatives</t>
  </si>
  <si>
    <t>Net gain on unsettled derivatives</t>
  </si>
  <si>
    <t>Gain on derivatives</t>
  </si>
  <si>
    <t>Crude Oil | Fixed Price Swap</t>
  </si>
  <si>
    <t>Volumes (in Bbls./day) | bbl</t>
  </si>
  <si>
    <t>Weighted Average Floor Price per Bbl. | $ / bbl</t>
  </si>
  <si>
    <t>Crude Oil | Costless Collar</t>
  </si>
  <si>
    <t>Weighted Average Ceiling Price per Bbl. | $ / bbl</t>
  </si>
  <si>
    <t>Weighted Average Put Spread per Bbl. | $ / bbl</t>
  </si>
  <si>
    <t>Subsequent Event | Crude Oil | Costless Collar</t>
  </si>
  <si>
    <t>Fair Value Measurement (Details) - Level 2</t>
  </si>
  <si>
    <t>Fair Value, Balance Sheet Grouping, Financial Statement Captions [Line Items]</t>
  </si>
  <si>
    <t>Current derivatives assets, Gross Amounts Recognized</t>
  </si>
  <si>
    <t>Current derivative assets, Gross Amounts Offset in the Consolidated Balance Sheet</t>
  </si>
  <si>
    <t>Current derivative assets, Net Amounts Presented in the Consolidated Balance Sheets</t>
  </si>
  <si>
    <t>Current derivative liabilities, Gross Amounts Recognized</t>
  </si>
  <si>
    <t>Current derivative liabilities, Gross Amounts Offset in the Consolidated Balance Sheet</t>
  </si>
  <si>
    <t>Current derivative liabilities, Net Amounts Presented in the Consolidated Balance Sheets</t>
  </si>
  <si>
    <t>Total, Gross Amounts Recognized</t>
  </si>
  <si>
    <t>Total, Gross Amounts Offset in the Consolidated Balance Sheet</t>
  </si>
  <si>
    <t>Total, Net Amounts Presented in the Consolidated Balance Sheets</t>
  </si>
  <si>
    <t>Income Taxes (Details) - USD ($)</t>
  </si>
  <si>
    <t>Significant Change in Unrecognized Tax Benefits is Reasonably Possible [Line Items]</t>
  </si>
  <si>
    <t>Unrecognized tax benefits</t>
  </si>
  <si>
    <t>Accrued interest and penalties, unrecognized tax benefits</t>
  </si>
  <si>
    <t>Net loss for state tax purposes</t>
  </si>
  <si>
    <t>Income tax expense</t>
  </si>
  <si>
    <t>Income tax expense, effective rates (as a percent)</t>
  </si>
  <si>
    <t>36.20%</t>
  </si>
  <si>
    <t>38.50%</t>
  </si>
  <si>
    <t>State</t>
  </si>
  <si>
    <t>Louisiana | State</t>
  </si>
  <si>
    <t>Income tax refund</t>
  </si>
  <si>
    <t>Interest on refund recorded as a deduction of current income tax expense</t>
  </si>
  <si>
    <t>Net Income Per Share - Schedule of Basic and Diluted Earnings Per Share (Details) - USD ($)</t>
  </si>
  <si>
    <t>Numerator</t>
  </si>
  <si>
    <t>Net income available to common shareholders</t>
  </si>
  <si>
    <t>Denominator</t>
  </si>
  <si>
    <t>Weighted average number of common shares — Basic</t>
  </si>
  <si>
    <t>Effect of dilutive securities:</t>
  </si>
  <si>
    <t>Weighted average number of common shares and dilutive potential common shares used in diluted EPS</t>
  </si>
  <si>
    <t>Net income (loss) per common share - Basic (in dollars per share)</t>
  </si>
  <si>
    <t>Net income (loss) per common share - Diluted (in dollars per share)</t>
  </si>
  <si>
    <t>Contingent restricted stock grants</t>
  </si>
  <si>
    <t>Weighted average of securities</t>
  </si>
  <si>
    <t>Stock options</t>
  </si>
  <si>
    <t>Net Income Per Share - Schedule of Dilutive Securities (Details) - $ / shares</t>
  </si>
  <si>
    <t>Outstanding Potential Dilutive Securities</t>
  </si>
  <si>
    <t>Weighted Average Exercise Price (in dollars per share)</t>
  </si>
  <si>
    <t>Balance at the end of the period (in shares)</t>
  </si>
  <si>
    <t>Unsecured Revolving Credit Agreement (Details) - Texas Capital Bank, N.A.</t>
  </si>
  <si>
    <t>Feb. 29, 2012USD ($)</t>
  </si>
  <si>
    <t>Revolving credit facility</t>
  </si>
  <si>
    <t>Maximum amount available under revolving credit facility</t>
  </si>
  <si>
    <t>Initial borrowing base</t>
  </si>
  <si>
    <t>Term of revolving credit facility</t>
  </si>
  <si>
    <t>4 years</t>
  </si>
  <si>
    <t>Value of oil and gas properties subject (as a percent)</t>
  </si>
  <si>
    <t>25.00%</t>
  </si>
  <si>
    <t>Commitment fee accruing on unutilized availability (as a percent)</t>
  </si>
  <si>
    <t>0.50%</t>
  </si>
  <si>
    <t>Loan costs to be compensated to lender over the life of the Credit Agreement</t>
  </si>
  <si>
    <t>Outstanding borrowings</t>
  </si>
  <si>
    <t>Debt issuance costs</t>
  </si>
  <si>
    <t>Revolving credit facility | Minimum</t>
  </si>
  <si>
    <t>Total funded indebtedness to EBITDA ratio</t>
  </si>
  <si>
    <t>Revolving credit facility | Maximum</t>
  </si>
  <si>
    <t>Current ratio</t>
  </si>
  <si>
    <t>EBITDA to interest expense ratio</t>
  </si>
  <si>
    <t>Revolving credit facility | LIBOR</t>
  </si>
  <si>
    <t>Variable interest rate basis</t>
  </si>
  <si>
    <t>Adjusted LIBOR</t>
  </si>
  <si>
    <t>Interest period one</t>
  </si>
  <si>
    <t>1 month</t>
  </si>
  <si>
    <t>Interest period two</t>
  </si>
  <si>
    <t>2 months</t>
  </si>
  <si>
    <t>Interest period three</t>
  </si>
  <si>
    <t>3 months</t>
  </si>
  <si>
    <t>Interest period four</t>
  </si>
  <si>
    <t>6 months</t>
  </si>
  <si>
    <t>Term for payment of interest</t>
  </si>
  <si>
    <t>Revolving credit facility | Prime rate</t>
  </si>
  <si>
    <t>Lender’s prime rate</t>
  </si>
  <si>
    <t>Revolving credit facility | Federal funds rate</t>
  </si>
  <si>
    <t>Federal Funds Rate</t>
  </si>
  <si>
    <t>Margin added to variable interest rate basis (as a percent)</t>
  </si>
  <si>
    <t>Letter of credit</t>
  </si>
  <si>
    <t>1 year</t>
  </si>
  <si>
    <t>Letter of credit fees rate applied to principal amounts (as a percent)</t>
  </si>
  <si>
    <t>3.50%</t>
  </si>
  <si>
    <t>Delhi field | Revolving credit facility</t>
  </si>
  <si>
    <t>Commitments and Contingencies - Narrative (Details)</t>
  </si>
  <si>
    <t>Sep. 30, 2015USD ($)executive</t>
  </si>
  <si>
    <t>Sep. 30, 2014USD ($)</t>
  </si>
  <si>
    <t>Rent Expense</t>
  </si>
  <si>
    <t>Employment Contracts</t>
  </si>
  <si>
    <t>Number of employment agreements | executive</t>
  </si>
  <si>
    <t>Estimated obligation of employment contract</t>
  </si>
  <si>
    <t>Employment Contracts | Low end of the range</t>
  </si>
  <si>
    <t>Benefit period</t>
  </si>
  <si>
    <t>Employment Contracts | High end of the range</t>
  </si>
  <si>
    <t>Commitments and Contingencies - Schedule of Future Minimum Lease Payments (Detail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00_);_(&quot;$ &quot;(#,##0.0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00665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6</v>
      </c>
    </row>
    <row r="11" spans="1:3">
      <c s="4" r="A11" t="s">
        <v>17</v>
      </c>
      <c s="6" r="B11" t="s">
        <v>18</v>
      </c>
    </row>
    <row r="12" spans="1:3">
      <c s="4" r="A12" t="s">
        <v>19</v>
      </c>
      <c s="4" r="B12" t="s">
        <v>20</v>
      </c>
    </row>
    <row r="13" spans="1:3">
      <c s="4" r="A13" t="s">
        <v>21</v>
      </c>
      <c s="5" r="C13" t="n">
        <v>32670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v>
      </c>
      <c s="2" r="B1" t="s">
        <v>1</v>
      </c>
    </row>
    <row r="2" spans="1:2">
      <c s="2" r="B2" t="s">
        <v>2</v>
      </c>
    </row>
    <row r="3" spans="1:2">
      <c s="3" r="A3" t="s">
        <v>159</v>
      </c>
    </row>
    <row r="4" spans="1:2">
      <c s="4" r="A4" t="s">
        <v>26</v>
      </c>
      <c s="4"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7</v>
      </c>
      <c s="2" r="B1" t="s">
        <v>1</v>
      </c>
    </row>
    <row r="2" spans="1:2">
      <c s="2" r="B2" t="s">
        <v>2</v>
      </c>
    </row>
    <row r="3" spans="1:2">
      <c s="3" r="A3" t="s">
        <v>162</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6317191</v>
      </c>
      <c s="7" r="C3" t="n">
        <v>20118757</v>
      </c>
    </row>
    <row r="4" spans="1:3">
      <c s="4" r="A4" t="s">
        <v>26</v>
      </c>
      <c s="5" r="B4" t="n">
        <v>2679511</v>
      </c>
      <c s="5" r="C4" t="n">
        <v>3122473</v>
      </c>
    </row>
    <row r="5" spans="1:3">
      <c s="4" r="A5" t="s">
        <v>27</v>
      </c>
      <c s="5" r="B5" t="n">
        <v>0</v>
      </c>
      <c s="5" r="C5" t="n">
        <v>82414</v>
      </c>
    </row>
    <row r="6" spans="1:3">
      <c s="4" r="A6" t="s">
        <v>28</v>
      </c>
      <c s="5" r="B6" t="n">
        <v>961988</v>
      </c>
      <c s="5" r="C6" t="n">
        <v>0</v>
      </c>
    </row>
    <row r="7" spans="1:3">
      <c s="4" r="A7" t="s">
        <v>29</v>
      </c>
      <c s="5" r="B7" t="n">
        <v>321589</v>
      </c>
      <c s="5" r="C7" t="n">
        <v>369404</v>
      </c>
    </row>
    <row r="8" spans="1:3">
      <c s="4" r="A8" t="s">
        <v>30</v>
      </c>
      <c s="5" r="B8" t="n">
        <v>20280279</v>
      </c>
      <c s="5" r="C8" t="n">
        <v>23693048</v>
      </c>
    </row>
    <row r="9" spans="1:3">
      <c s="4" r="A9" t="s">
        <v>31</v>
      </c>
      <c s="5" r="B9" t="n">
        <v>46605308</v>
      </c>
      <c s="5" r="C9" t="n">
        <v>45186886</v>
      </c>
    </row>
    <row r="10" spans="1:3">
      <c s="4" r="A10" t="s">
        <v>32</v>
      </c>
      <c s="5" r="B10" t="n">
        <v>252707</v>
      </c>
      <c s="5" r="C10" t="n">
        <v>276756</v>
      </c>
    </row>
    <row r="11" spans="1:3">
      <c s="4" r="A11" t="s">
        <v>33</v>
      </c>
      <c s="5" r="B11" t="n">
        <v>46858015</v>
      </c>
      <c s="5" r="C11" t="n">
        <v>45463642</v>
      </c>
    </row>
    <row r="12" spans="1:3">
      <c s="4" r="A12" t="s">
        <v>34</v>
      </c>
      <c s="5" r="B12" t="n">
        <v>574718</v>
      </c>
      <c s="5" r="C12" t="n">
        <v>726037</v>
      </c>
    </row>
    <row r="13" spans="1:3">
      <c s="4" r="A13" t="s">
        <v>35</v>
      </c>
      <c s="5" r="B13" t="n">
        <v>67713012</v>
      </c>
      <c s="5" r="C13" t="n">
        <v>69882727</v>
      </c>
    </row>
    <row r="14" spans="1:3">
      <c s="3" r="A14" t="s">
        <v>36</v>
      </c>
    </row>
    <row r="15" spans="1:3">
      <c s="4" r="A15" t="s">
        <v>37</v>
      </c>
      <c s="5" r="B15" t="n">
        <v>2659490</v>
      </c>
      <c s="5" r="C15" t="n">
        <v>8173878</v>
      </c>
    </row>
    <row r="16" spans="1:3">
      <c s="4" r="A16" t="s">
        <v>38</v>
      </c>
      <c s="5" r="B16" t="n">
        <v>581271</v>
      </c>
      <c s="5" r="C16" t="n">
        <v>855373</v>
      </c>
    </row>
    <row r="17" spans="1:3">
      <c s="4" r="A17" t="s">
        <v>39</v>
      </c>
      <c s="5" r="B17" t="n">
        <v>0</v>
      </c>
      <c s="5" r="C17" t="n">
        <v>109974</v>
      </c>
    </row>
    <row r="18" spans="1:3">
      <c s="4" r="A18" t="s">
        <v>40</v>
      </c>
      <c s="5" r="B18" t="n">
        <v>244662</v>
      </c>
      <c s="5" r="C18" t="n">
        <v>0</v>
      </c>
    </row>
    <row r="19" spans="1:3">
      <c s="4" r="A19" t="s">
        <v>41</v>
      </c>
      <c s="5" r="B19" t="n">
        <v>533736</v>
      </c>
      <c s="5" r="C19" t="n">
        <v>190032</v>
      </c>
    </row>
    <row r="20" spans="1:3">
      <c s="4" r="A20" t="s">
        <v>42</v>
      </c>
      <c s="5" r="B20" t="n">
        <v>4019159</v>
      </c>
      <c s="5" r="C20" t="n">
        <v>9329257</v>
      </c>
    </row>
    <row r="21" spans="1:3">
      <c s="3" r="A21" t="s">
        <v>43</v>
      </c>
    </row>
    <row r="22" spans="1:3">
      <c s="4" r="A22" t="s">
        <v>40</v>
      </c>
      <c s="5" r="B22" t="n">
        <v>10902907</v>
      </c>
      <c s="5" r="C22" t="n">
        <v>11242551</v>
      </c>
    </row>
    <row r="23" spans="1:3">
      <c s="4" r="A23" t="s">
        <v>44</v>
      </c>
      <c s="5" r="B23" t="n">
        <v>727110</v>
      </c>
      <c s="5" r="C23" t="n">
        <v>715767</v>
      </c>
    </row>
    <row r="24" spans="1:3">
      <c s="4" r="A24" t="s">
        <v>45</v>
      </c>
      <c s="5" r="B24" t="n">
        <v>0</v>
      </c>
      <c s="5" r="C24" t="n">
        <v>18575</v>
      </c>
    </row>
    <row r="25" spans="1:3">
      <c s="4" r="A25" t="s">
        <v>46</v>
      </c>
      <c s="7" r="B25" t="n">
        <v>15649176</v>
      </c>
      <c s="7" r="C25" t="n">
        <v>21306150</v>
      </c>
    </row>
    <row r="26" spans="1:3">
      <c s="4" r="A26" t="s">
        <v>47</v>
      </c>
      <c s="4" r="B26" t="s">
        <v>48</v>
      </c>
      <c s="4" r="C26" t="s">
        <v>48</v>
      </c>
    </row>
    <row r="27" spans="1:3">
      <c s="3" r="A27" t="s">
        <v>49</v>
      </c>
    </row>
    <row r="28" spans="1:3">
      <c s="4" r="A28" t="s">
        <v>50</v>
      </c>
      <c s="7" r="B28" t="n">
        <v>317</v>
      </c>
      <c s="7" r="C28" t="n">
        <v>317</v>
      </c>
    </row>
    <row r="29" spans="1:3">
      <c s="4" r="A29" t="s">
        <v>51</v>
      </c>
      <c s="5" r="B29" t="n">
        <v>32670</v>
      </c>
      <c s="5" r="C29" t="n">
        <v>32845</v>
      </c>
    </row>
    <row r="30" spans="1:3">
      <c s="4" r="A30" t="s">
        <v>52</v>
      </c>
      <c s="5" r="B30" t="n">
        <v>39040774</v>
      </c>
      <c s="5" r="C30" t="n">
        <v>36847289</v>
      </c>
    </row>
    <row r="31" spans="1:3">
      <c s="4" r="A31" t="s">
        <v>53</v>
      </c>
      <c s="5" r="B31" t="n">
        <v>12990075</v>
      </c>
      <c s="5" r="C31" t="n">
        <v>11696126</v>
      </c>
    </row>
    <row r="32" spans="1:3">
      <c s="4" r="A32" t="s">
        <v>54</v>
      </c>
      <c s="5" r="B32" t="n">
        <v>52063836</v>
      </c>
      <c s="5" r="C32" t="n">
        <v>48576577</v>
      </c>
    </row>
    <row r="33" spans="1:3">
      <c s="4" r="A33" t="s">
        <v>55</v>
      </c>
      <c s="7" r="B33" t="n">
        <v>67713012</v>
      </c>
      <c s="7" r="C33" t="n">
        <v>698827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54</v>
      </c>
    </row>
    <row r="4" spans="1:2">
      <c s="4" r="A4" t="s">
        <v>200</v>
      </c>
      <c s="4" r="B4" t="s">
        <v>201</v>
      </c>
    </row>
    <row r="5" spans="1:2">
      <c s="4" r="A5" t="s">
        <v>202</v>
      </c>
      <c s="4" r="B5" t="s">
        <v>203</v>
      </c>
    </row>
    <row r="6" spans="1:2">
      <c s="4" r="A6" t="s">
        <v>156</v>
      </c>
      <c s="4" r="B6"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4</v>
      </c>
      <c s="2" r="B1" t="s">
        <v>1</v>
      </c>
    </row>
    <row r="2" spans="1:2">
      <c s="2" r="B2" t="s">
        <v>2</v>
      </c>
    </row>
    <row r="3" spans="1:2">
      <c s="3" r="A3" t="s">
        <v>159</v>
      </c>
    </row>
    <row r="4" spans="1:2">
      <c s="4" r="A4" t="s">
        <v>205</v>
      </c>
      <c s="4" r="B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3" r="A3" t="s">
        <v>162</v>
      </c>
    </row>
    <row r="4" spans="1:2">
      <c s="4" r="A4" t="s">
        <v>208</v>
      </c>
      <c s="4" r="B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0</v>
      </c>
      <c s="2" r="B1" t="s">
        <v>1</v>
      </c>
    </row>
    <row r="2" spans="1:2">
      <c s="2" r="B2" t="s">
        <v>2</v>
      </c>
    </row>
    <row r="3" spans="1:2">
      <c s="3" r="A3" t="s">
        <v>165</v>
      </c>
    </row>
    <row r="4" spans="1:2">
      <c s="4" r="A4" t="s">
        <v>211</v>
      </c>
      <c s="4" r="B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3</v>
      </c>
      <c s="2" r="B1" t="s">
        <v>1</v>
      </c>
    </row>
    <row r="2" spans="1:2">
      <c s="2" r="B2" t="s">
        <v>2</v>
      </c>
    </row>
    <row r="3" spans="1:2">
      <c s="3" r="A3" t="s">
        <v>162</v>
      </c>
    </row>
    <row r="4" spans="1:2">
      <c s="4" r="A4" t="s">
        <v>214</v>
      </c>
      <c s="4" r="B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16</v>
      </c>
      <c s="2" r="B1" t="s">
        <v>1</v>
      </c>
    </row>
    <row r="2" spans="1:2">
      <c s="2" r="B2" t="s">
        <v>2</v>
      </c>
    </row>
    <row r="3" spans="1:2">
      <c s="3" r="A3" t="s">
        <v>170</v>
      </c>
    </row>
    <row r="4" spans="1:2">
      <c s="4" r="A4" t="s">
        <v>217</v>
      </c>
      <c s="4" r="B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56</v>
      </c>
      <c s="2" r="B1" t="s">
        <v>1</v>
      </c>
    </row>
    <row r="2" spans="1:3">
      <c s="2" r="B2" t="s">
        <v>2</v>
      </c>
      <c s="2" r="C2" t="s">
        <v>23</v>
      </c>
    </row>
    <row r="3" spans="1:3">
      <c s="4" r="A3" t="s">
        <v>57</v>
      </c>
      <c s="8" r="B3" t="n">
        <v>0.001</v>
      </c>
      <c s="8" r="C3" t="n">
        <v>0.001</v>
      </c>
    </row>
    <row r="4" spans="1:3">
      <c s="4" r="A4" t="s">
        <v>58</v>
      </c>
      <c s="5" r="B4" t="n">
        <v>5000000</v>
      </c>
      <c s="5" r="C4" t="n">
        <v>5000000</v>
      </c>
    </row>
    <row r="5" spans="1:3">
      <c s="4" r="A5" t="s">
        <v>59</v>
      </c>
      <c s="8" r="B5" t="n">
        <v>0.001</v>
      </c>
      <c s="8" r="C5" t="n">
        <v>0.001</v>
      </c>
    </row>
    <row r="6" spans="1:3">
      <c s="4" r="A6" t="s">
        <v>60</v>
      </c>
      <c s="5" r="B6" t="n">
        <v>100000000</v>
      </c>
      <c s="5" r="C6" t="n">
        <v>100000000</v>
      </c>
    </row>
    <row r="7" spans="1:3">
      <c s="4" r="A7" t="s">
        <v>61</v>
      </c>
      <c s="5" r="B7" t="n">
        <v>32670342</v>
      </c>
      <c s="5" r="C7" t="n">
        <v>32615646</v>
      </c>
    </row>
    <row r="8" spans="1:3">
      <c s="4" r="A8" t="s">
        <v>62</v>
      </c>
      <c s="5" r="B8" t="n">
        <v>32670342</v>
      </c>
      <c s="5" r="C8" t="n">
        <v>32615646</v>
      </c>
    </row>
    <row r="9" spans="1:3">
      <c s="4" r="A9" t="s">
        <v>63</v>
      </c>
    </row>
    <row r="10" spans="1:3">
      <c s="4" r="A10" t="s">
        <v>58</v>
      </c>
      <c s="5" r="B10" t="n">
        <v>1000000</v>
      </c>
      <c s="5" r="C10" t="n">
        <v>1000000</v>
      </c>
    </row>
    <row r="11" spans="1:3">
      <c s="4" r="A11" t="s">
        <v>64</v>
      </c>
      <c s="4" r="B11" t="s">
        <v>65</v>
      </c>
    </row>
    <row r="12" spans="1:3">
      <c s="4" r="A12" t="s">
        <v>66</v>
      </c>
      <c s="5" r="B12" t="n">
        <v>317319</v>
      </c>
      <c s="5" r="C12" t="n">
        <v>317319</v>
      </c>
    </row>
    <row r="13" spans="1:3">
      <c s="4" r="A13" t="s">
        <v>67</v>
      </c>
      <c s="5" r="B13" t="n">
        <v>317319</v>
      </c>
      <c s="5" r="C13" t="n">
        <v>317319</v>
      </c>
    </row>
    <row r="14" spans="1:3">
      <c s="4" r="A14" t="s">
        <v>68</v>
      </c>
      <c s="7" r="B14" t="n">
        <v>7932975</v>
      </c>
      <c s="7" r="C14" t="n">
        <v>7932975</v>
      </c>
    </row>
    <row r="15" spans="1:3">
      <c s="4" r="A15" t="s">
        <v>57</v>
      </c>
      <c s="7" r="B15" t="n">
        <v>25</v>
      </c>
      <c s="7" r="C15"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3</v>
      </c>
    </row>
    <row r="4" spans="1:2">
      <c s="4" r="A4" t="s">
        <v>220</v>
      </c>
      <c s="4" r="B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4</v>
      </c>
      <c s="4" r="B4" t="s">
        <v>225</v>
      </c>
    </row>
    <row r="5" spans="1:2">
      <c s="4" r="A5" t="s">
        <v>226</v>
      </c>
      <c s="4" r="B5" t="s">
        <v>227</v>
      </c>
    </row>
    <row r="6" spans="1:2">
      <c s="4" r="A6" t="s">
        <v>228</v>
      </c>
    </row>
    <row r="7" spans="1:2">
      <c s="3" r="A7" t="s">
        <v>223</v>
      </c>
    </row>
    <row r="8" spans="1:2">
      <c s="4" r="A8" t="s">
        <v>226</v>
      </c>
      <c s="4" r="B8" t="s">
        <v>229</v>
      </c>
    </row>
    <row r="9" spans="1:2">
      <c s="4" r="A9" t="s">
        <v>230</v>
      </c>
    </row>
    <row r="10" spans="1:2">
      <c s="3" r="A10" t="s">
        <v>223</v>
      </c>
    </row>
    <row r="11" spans="1:2">
      <c s="4" r="A11" t="s">
        <v>226</v>
      </c>
      <c s="4" r="B11"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2</v>
      </c>
      <c s="2" r="B1" t="s">
        <v>1</v>
      </c>
    </row>
    <row r="2" spans="1:2">
      <c s="2" r="B2" t="s">
        <v>2</v>
      </c>
    </row>
    <row r="3" spans="1:2">
      <c s="3" r="A3" t="s">
        <v>182</v>
      </c>
    </row>
    <row r="4" spans="1:2">
      <c s="4" r="A4" t="s">
        <v>233</v>
      </c>
      <c s="4" r="B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35</v>
      </c>
      <c s="2" r="B1" t="s">
        <v>1</v>
      </c>
    </row>
    <row r="2" spans="1:2">
      <c s="2" r="B2" t="s">
        <v>2</v>
      </c>
    </row>
    <row r="3" spans="1:2">
      <c s="3" r="A3" t="s">
        <v>185</v>
      </c>
    </row>
    <row r="4" spans="1:2">
      <c s="4" r="A4" t="s">
        <v>236</v>
      </c>
      <c s="4" r="B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38</v>
      </c>
      <c s="2" r="B1" t="s">
        <v>1</v>
      </c>
    </row>
    <row r="2" spans="1:2">
      <c s="2" r="B2" t="s">
        <v>2</v>
      </c>
    </row>
    <row r="3" spans="1:2">
      <c s="3" r="A3" t="s">
        <v>191</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43</v>
      </c>
      <c s="2" r="B1" t="s">
        <v>1</v>
      </c>
    </row>
    <row r="2" spans="1:2">
      <c s="2" r="B2" t="s">
        <v>2</v>
      </c>
    </row>
    <row r="3" spans="1:2">
      <c s="3" r="A3" t="s">
        <v>197</v>
      </c>
    </row>
    <row r="4" spans="1:2">
      <c s="4" r="A4" t="s">
        <v>244</v>
      </c>
      <c s="4" r="B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246</v>
      </c>
      <c s="2" r="B1" t="s">
        <v>2</v>
      </c>
      <c s="2" r="C1" t="s">
        <v>23</v>
      </c>
    </row>
    <row r="2" spans="1:3">
      <c s="3" r="A2" t="s">
        <v>159</v>
      </c>
    </row>
    <row r="3" spans="1:3">
      <c s="4" r="A3" t="s">
        <v>247</v>
      </c>
      <c s="7" r="B3" t="n">
        <v>2312582</v>
      </c>
      <c s="7" r="C3" t="n">
        <v>3122155</v>
      </c>
    </row>
    <row r="4" spans="1:3">
      <c s="4" r="A4" t="s">
        <v>248</v>
      </c>
      <c s="5" r="B4" t="n">
        <v>314655</v>
      </c>
      <c s="5" r="C4" t="n">
        <v>0</v>
      </c>
    </row>
    <row r="5" spans="1:3">
      <c s="4" r="A5" t="s">
        <v>80</v>
      </c>
      <c s="5" r="B5" t="n">
        <v>52274</v>
      </c>
      <c s="5" r="C5" t="n">
        <v>318</v>
      </c>
    </row>
    <row r="6" spans="1:3">
      <c s="4" r="A6" t="s">
        <v>249</v>
      </c>
      <c s="7" r="B6" t="n">
        <v>2679511</v>
      </c>
      <c s="7" r="C6" t="n">
        <v>31224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50</v>
      </c>
      <c s="2" r="B1" t="s">
        <v>2</v>
      </c>
      <c s="2" r="C1" t="s">
        <v>23</v>
      </c>
    </row>
    <row r="2" spans="1:3">
      <c s="3" r="A2" t="s">
        <v>162</v>
      </c>
    </row>
    <row r="3" spans="1:3">
      <c s="4" r="A3" t="s">
        <v>251</v>
      </c>
      <c s="7" r="B3" t="n">
        <v>121228</v>
      </c>
      <c s="7" r="C3" t="n">
        <v>178994</v>
      </c>
    </row>
    <row r="4" spans="1:3">
      <c s="4" r="A4" t="s">
        <v>252</v>
      </c>
      <c s="5" r="B4" t="n">
        <v>88520</v>
      </c>
      <c s="5" r="C4" t="n">
        <v>81538</v>
      </c>
    </row>
    <row r="5" spans="1:3">
      <c s="4" r="A5" t="s">
        <v>253</v>
      </c>
      <c s="5" r="B5" t="n">
        <v>26978</v>
      </c>
      <c s="5" r="C5" t="n">
        <v>26978</v>
      </c>
    </row>
    <row r="6" spans="1:3">
      <c s="4" r="A6" t="s">
        <v>254</v>
      </c>
      <c s="5" r="B6" t="n">
        <v>22542</v>
      </c>
      <c s="5" r="C6" t="n">
        <v>22542</v>
      </c>
    </row>
    <row r="7" spans="1:3">
      <c s="4" r="A7" t="s">
        <v>255</v>
      </c>
      <c s="5" r="B7" t="n">
        <v>62321</v>
      </c>
      <c s="5" r="C7" t="n">
        <v>59352</v>
      </c>
    </row>
    <row r="8" spans="1:3">
      <c s="4" r="A8" t="s">
        <v>29</v>
      </c>
      <c s="7" r="B8" t="n">
        <v>321589</v>
      </c>
      <c s="7" r="C8" t="n">
        <v>3694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6</v>
      </c>
      <c s="2" r="B1" t="s">
        <v>1</v>
      </c>
    </row>
    <row r="2" spans="1:4">
      <c s="2" r="B2" t="s">
        <v>2</v>
      </c>
      <c s="2" r="C2" t="s">
        <v>70</v>
      </c>
      <c s="2" r="D2" t="s">
        <v>23</v>
      </c>
    </row>
    <row r="3" spans="1:4">
      <c s="3" r="A3" t="s">
        <v>257</v>
      </c>
    </row>
    <row r="4" spans="1:4">
      <c s="4" r="A4" t="s">
        <v>258</v>
      </c>
      <c s="7" r="B4" t="n">
        <v>-4072935</v>
      </c>
      <c s="7" r="C4" t="n">
        <v>-31806</v>
      </c>
    </row>
    <row r="5" spans="1:4">
      <c s="3" r="A5" t="s">
        <v>259</v>
      </c>
    </row>
    <row r="6" spans="1:4">
      <c s="4" r="A6" t="s">
        <v>260</v>
      </c>
      <c s="5" r="B6" t="n">
        <v>60325947</v>
      </c>
      <c s="7" r="D6" t="n">
        <v>57718653</v>
      </c>
    </row>
    <row r="7" spans="1:4">
      <c s="4" r="A7" t="s">
        <v>261</v>
      </c>
      <c s="5" r="B7" t="n">
        <v>-13720639</v>
      </c>
      <c s="5" r="D7" t="n">
        <v>-12531767</v>
      </c>
    </row>
    <row r="8" spans="1:4">
      <c s="4" r="A8" t="s">
        <v>262</v>
      </c>
      <c s="5" r="B8" t="n">
        <v>0</v>
      </c>
      <c s="5" r="D8" t="n">
        <v>0</v>
      </c>
    </row>
    <row r="9" spans="1:4">
      <c s="4" r="A9" t="s">
        <v>31</v>
      </c>
      <c s="5" r="B9" t="n">
        <v>46605308</v>
      </c>
      <c s="5" r="D9" t="n">
        <v>45186886</v>
      </c>
    </row>
    <row r="10" spans="1:4">
      <c s="3" r="A10" t="s">
        <v>263</v>
      </c>
    </row>
    <row r="11" spans="1:4">
      <c s="4" r="A11" t="s">
        <v>264</v>
      </c>
      <c s="5" r="B11" t="n">
        <v>287680</v>
      </c>
      <c s="5" r="D11" t="n">
        <v>287680</v>
      </c>
    </row>
    <row r="12" spans="1:4">
      <c s="4" r="A12" t="s">
        <v>265</v>
      </c>
      <c s="5" r="B12" t="n">
        <v>319994</v>
      </c>
      <c s="5" r="D12" t="n">
        <v>319994</v>
      </c>
    </row>
    <row r="13" spans="1:4">
      <c s="4" r="A13" t="s">
        <v>266</v>
      </c>
      <c s="5" r="B13" t="n">
        <v>-354967</v>
      </c>
      <c s="5" r="D13" t="n">
        <v>-330918</v>
      </c>
    </row>
    <row r="14" spans="1:4">
      <c s="4" r="A14" t="s">
        <v>32</v>
      </c>
      <c s="5" r="B14" t="n">
        <v>252707</v>
      </c>
      <c s="7" r="D14" t="n">
        <v>276756</v>
      </c>
    </row>
    <row r="15" spans="1:4">
      <c s="4" r="A15" t="s">
        <v>97</v>
      </c>
    </row>
    <row r="16" spans="1:4">
      <c s="3" r="A16" t="s">
        <v>257</v>
      </c>
    </row>
    <row r="17" spans="1:4">
      <c s="4" r="A17" t="s">
        <v>258</v>
      </c>
      <c s="7" r="B17" t="n">
        <v>26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7</v>
      </c>
      <c s="2" r="B1" t="s">
        <v>2</v>
      </c>
      <c s="2" r="C1" t="s">
        <v>23</v>
      </c>
    </row>
    <row r="2" spans="1:3">
      <c s="3" r="A2" t="s">
        <v>162</v>
      </c>
    </row>
    <row r="3" spans="1:3">
      <c s="4" r="A3" t="s">
        <v>268</v>
      </c>
      <c s="7" r="B3" t="n">
        <v>44803</v>
      </c>
      <c s="7" r="C3" t="n">
        <v>44803</v>
      </c>
    </row>
    <row r="4" spans="1:3">
      <c s="4" r="A4" t="s">
        <v>269</v>
      </c>
      <c s="5" r="B4" t="n">
        <v>562078</v>
      </c>
      <c s="5" r="C4" t="n">
        <v>538276</v>
      </c>
    </row>
    <row r="5" spans="1:3">
      <c s="4" r="A5" t="s">
        <v>270</v>
      </c>
      <c s="5" r="B5" t="n">
        <v>-52415</v>
      </c>
      <c s="5" r="C5" t="n">
        <v>-47063</v>
      </c>
    </row>
    <row r="6" spans="1:3">
      <c s="4" r="A6" t="s">
        <v>127</v>
      </c>
      <c s="5" r="B6" t="n">
        <v>179468</v>
      </c>
      <c s="5" r="C6" t="n">
        <v>337078</v>
      </c>
    </row>
    <row r="7" spans="1:3">
      <c s="4" r="A7" t="s">
        <v>271</v>
      </c>
      <c s="5" r="B7" t="n">
        <v>-159216</v>
      </c>
      <c s="5" r="C7" t="n">
        <v>-147057</v>
      </c>
    </row>
    <row r="8" spans="1:3">
      <c s="4" r="A8" t="s">
        <v>272</v>
      </c>
      <c s="7" r="B8" t="n">
        <v>574718</v>
      </c>
      <c s="7" r="C8" t="n">
        <v>7260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14"/>
  </cols>
  <sheetData>
    <row r="1" spans="1:4">
      <c s="1" r="A1" t="s">
        <v>69</v>
      </c>
      <c s="2" r="C1" t="s">
        <v>1</v>
      </c>
    </row>
    <row r="2" spans="1:4">
      <c s="2" r="C2" t="s">
        <v>2</v>
      </c>
      <c s="2" r="D2" t="s">
        <v>70</v>
      </c>
    </row>
    <row r="3" spans="1:4">
      <c s="3" r="A3" t="s">
        <v>71</v>
      </c>
    </row>
    <row r="4" spans="1:4">
      <c s="4" r="A4" t="s">
        <v>72</v>
      </c>
      <c s="7" r="C4" t="n">
        <v>7379406</v>
      </c>
      <c s="7" r="D4" t="n">
        <v>4004827</v>
      </c>
    </row>
    <row r="5" spans="1:4">
      <c s="3" r="A5" t="s">
        <v>73</v>
      </c>
    </row>
    <row r="6" spans="1:4">
      <c s="4" r="A6" t="s">
        <v>74</v>
      </c>
      <c s="5" r="C6" t="n">
        <v>1218273</v>
      </c>
      <c s="5" r="D6" t="n">
        <v>369350</v>
      </c>
    </row>
    <row r="7" spans="1:4">
      <c s="4" r="A7" t="s">
        <v>75</v>
      </c>
      <c s="5" r="C7" t="n">
        <v>11343</v>
      </c>
      <c s="5" r="D7" t="n">
        <v>4636</v>
      </c>
    </row>
    <row r="8" spans="1:4">
      <c s="4" r="A8" t="s">
        <v>76</v>
      </c>
      <c s="4" r="B8" t="s">
        <v>77</v>
      </c>
      <c s="5" r="C8" t="n">
        <v>1684845</v>
      </c>
      <c s="5" r="D8" t="n">
        <v>1504593</v>
      </c>
    </row>
    <row r="9" spans="1:4">
      <c s="4" r="A9" t="s">
        <v>78</v>
      </c>
      <c s="5" r="C9" t="n">
        <v>5532908</v>
      </c>
      <c s="5" r="D9" t="n">
        <v>2163961</v>
      </c>
    </row>
    <row r="10" spans="1:4">
      <c s="4" r="A10" t="s">
        <v>79</v>
      </c>
      <c s="5" r="C10" t="n">
        <v>1846498</v>
      </c>
      <c s="5" r="D10" t="n">
        <v>1840866</v>
      </c>
    </row>
    <row r="11" spans="1:4">
      <c s="3" r="A11" t="s">
        <v>80</v>
      </c>
    </row>
    <row r="12" spans="1:4">
      <c s="4" r="A12" t="s">
        <v>81</v>
      </c>
      <c s="5" r="C12" t="n">
        <v>866427</v>
      </c>
      <c s="5" r="D12" t="n">
        <v>0</v>
      </c>
    </row>
    <row r="13" spans="1:4">
      <c s="4" r="A13" t="s">
        <v>82</v>
      </c>
      <c s="5" r="C13" t="n">
        <v>1071962</v>
      </c>
      <c s="5" r="D13" t="n">
        <v>0</v>
      </c>
    </row>
    <row r="14" spans="1:4">
      <c s="4" r="A14" t="s">
        <v>83</v>
      </c>
      <c s="5" r="C14" t="n">
        <v>1074957</v>
      </c>
      <c s="5" r="D14" t="n">
        <v>0</v>
      </c>
    </row>
    <row r="15" spans="1:4">
      <c s="4" r="A15" t="s">
        <v>84</v>
      </c>
      <c s="5" r="C15" t="n">
        <v>5812</v>
      </c>
      <c s="5" r="D15" t="n">
        <v>12763</v>
      </c>
    </row>
    <row r="16" spans="1:4">
      <c s="4" r="A16" t="s">
        <v>85</v>
      </c>
      <c s="5" r="C16" t="n">
        <v>-18460</v>
      </c>
      <c s="5" r="D16" t="n">
        <v>-18460</v>
      </c>
    </row>
    <row r="17" spans="1:4">
      <c s="4" r="A17" t="s">
        <v>86</v>
      </c>
      <c s="5" r="C17" t="n">
        <v>4847196</v>
      </c>
      <c s="5" r="D17" t="n">
        <v>1835169</v>
      </c>
    </row>
    <row r="18" spans="1:4">
      <c s="4" r="A18" t="s">
        <v>87</v>
      </c>
      <c s="5" r="C18" t="n">
        <v>1754969</v>
      </c>
      <c s="5" r="D18" t="n">
        <v>706159</v>
      </c>
    </row>
    <row r="19" spans="1:4">
      <c s="4" r="A19" t="s">
        <v>88</v>
      </c>
      <c s="5" r="C19" t="n">
        <v>3092227</v>
      </c>
      <c s="5" r="D19" t="n">
        <v>1129010</v>
      </c>
    </row>
    <row r="20" spans="1:4">
      <c s="4" r="A20" t="s">
        <v>89</v>
      </c>
      <c s="5" r="C20" t="n">
        <v>168575</v>
      </c>
      <c s="5" r="D20" t="n">
        <v>168575</v>
      </c>
    </row>
    <row r="21" spans="1:4">
      <c s="4" r="A21" t="s">
        <v>90</v>
      </c>
      <c s="7" r="C21" t="n">
        <v>2923652</v>
      </c>
      <c s="7" r="D21" t="n">
        <v>960435</v>
      </c>
    </row>
    <row r="22" spans="1:4">
      <c s="3" r="A22" t="s">
        <v>91</v>
      </c>
    </row>
    <row r="23" spans="1:4">
      <c s="4" r="A23" t="s">
        <v>92</v>
      </c>
      <c s="9" r="C23" t="n">
        <v>0.09</v>
      </c>
      <c s="9" r="D23" t="n">
        <v>0.03</v>
      </c>
    </row>
    <row r="24" spans="1:4">
      <c s="4" r="A24" t="s">
        <v>93</v>
      </c>
      <c s="9" r="C24" t="n">
        <v>0.09</v>
      </c>
      <c s="9" r="D24" t="n">
        <v>0.03</v>
      </c>
    </row>
    <row r="25" spans="1:4">
      <c s="3" r="A25" t="s">
        <v>94</v>
      </c>
    </row>
    <row r="26" spans="1:4">
      <c s="4" r="A26" t="s">
        <v>95</v>
      </c>
      <c s="5" r="C26" t="n">
        <v>32718244</v>
      </c>
      <c s="5" r="D26" t="n">
        <v>32682401</v>
      </c>
    </row>
    <row r="27" spans="1:4">
      <c s="4" r="A27" t="s">
        <v>96</v>
      </c>
      <c s="5" r="C27" t="n">
        <v>32774176</v>
      </c>
      <c s="5" r="D27" t="n">
        <v>32826250</v>
      </c>
    </row>
    <row r="28" spans="1:4">
      <c s="4" r="A28" t="s">
        <v>97</v>
      </c>
    </row>
    <row r="29" spans="1:4">
      <c s="3" r="A29" t="s">
        <v>71</v>
      </c>
    </row>
    <row r="30" spans="1:4">
      <c s="4" r="A30" t="s">
        <v>72</v>
      </c>
      <c s="7" r="C30" t="n">
        <v>7296386</v>
      </c>
      <c s="7" r="D30" t="n">
        <v>3868602</v>
      </c>
    </row>
    <row r="31" spans="1:4">
      <c s="3" r="A31" t="s">
        <v>73</v>
      </c>
    </row>
    <row r="32" spans="1:4">
      <c s="4" r="A32" t="s">
        <v>98</v>
      </c>
      <c s="5" r="C32" t="n">
        <v>2557887</v>
      </c>
      <c s="5" r="D32" t="n">
        <v>0</v>
      </c>
    </row>
    <row r="33" spans="1:4">
      <c s="4" r="A33" t="s">
        <v>99</v>
      </c>
    </row>
    <row r="34" spans="1:4">
      <c s="3" r="A34" t="s">
        <v>71</v>
      </c>
    </row>
    <row r="35" spans="1:4">
      <c s="4" r="A35" t="s">
        <v>72</v>
      </c>
      <c s="5" r="C35" t="n">
        <v>83020</v>
      </c>
      <c s="5" r="D35" t="n">
        <v>115856</v>
      </c>
    </row>
    <row r="36" spans="1:4">
      <c s="3" r="A36" t="s">
        <v>73</v>
      </c>
    </row>
    <row r="37" spans="1:4">
      <c s="4" r="A37" t="s">
        <v>98</v>
      </c>
      <c s="5" r="C37" t="n">
        <v>59514</v>
      </c>
      <c s="5" r="D37" t="n">
        <v>197360</v>
      </c>
    </row>
    <row r="38" spans="1:4">
      <c s="4" r="A38" t="s">
        <v>100</v>
      </c>
    </row>
    <row r="39" spans="1:4">
      <c s="3" r="A39" t="s">
        <v>71</v>
      </c>
    </row>
    <row r="40" spans="1:4">
      <c s="4" r="A40" t="s">
        <v>72</v>
      </c>
      <c s="5" r="C40" t="n">
        <v>0</v>
      </c>
      <c s="5" r="D40" t="n">
        <v>20369</v>
      </c>
    </row>
    <row r="41" spans="1:4">
      <c s="3" r="A41" t="s">
        <v>73</v>
      </c>
    </row>
    <row r="42" spans="1:4">
      <c s="4" r="A42" t="s">
        <v>98</v>
      </c>
      <c s="7" r="C42" t="n">
        <v>1046</v>
      </c>
      <c s="7" r="D42" t="n">
        <v>88022</v>
      </c>
    </row>
    <row r="43" spans="1:4">
      <c r="A43" t="n"/>
    </row>
    <row r="44" spans="1:4">
      <c s="4" r="A44" t="s">
        <v>77</v>
      </c>
      <c s="4" r="B44" t="s">
        <v>101</v>
      </c>
    </row>
  </sheetData>
  <mergeCells count="4">
    <mergeCell ref="A1:B2"/>
    <mergeCell ref="C1:D1"/>
    <mergeCell ref="A43:C43"/>
    <mergeCell ref="B44:C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73</v>
      </c>
      <c s="2" r="B1" t="s">
        <v>1</v>
      </c>
    </row>
    <row r="2" spans="1:2">
      <c s="2" r="B2" t="s">
        <v>274</v>
      </c>
    </row>
    <row r="3" spans="1:2">
      <c s="3" r="A3" t="s">
        <v>275</v>
      </c>
    </row>
    <row r="4" spans="1:2">
      <c s="4" r="A4" t="s">
        <v>276</v>
      </c>
      <c s="7" r="B4" t="n">
        <v>20257</v>
      </c>
    </row>
    <row r="5" spans="1:2">
      <c s="4" r="A5" t="s">
        <v>97</v>
      </c>
    </row>
    <row r="6" spans="1:2">
      <c s="3" r="A6" t="s">
        <v>275</v>
      </c>
    </row>
    <row r="7" spans="1:2">
      <c s="4" r="A7" t="s">
        <v>277</v>
      </c>
      <c s="5" r="B7" t="n">
        <v>50414</v>
      </c>
    </row>
    <row r="8" spans="1:2">
      <c s="4" r="A8" t="s">
        <v>278</v>
      </c>
      <c s="7" r="B8" t="n">
        <v>1084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79</v>
      </c>
      <c s="2" r="B1" t="s">
        <v>2</v>
      </c>
      <c s="2" r="C1" t="s">
        <v>23</v>
      </c>
    </row>
    <row r="2" spans="1:3">
      <c s="3" r="A2" t="s">
        <v>170</v>
      </c>
    </row>
    <row r="3" spans="1:3">
      <c s="4" r="A3" t="s">
        <v>280</v>
      </c>
      <c s="7" r="B3" t="n">
        <v>283696</v>
      </c>
      <c s="7" r="C3" t="n">
        <v>578910</v>
      </c>
    </row>
    <row r="4" spans="1:3">
      <c s="4" r="A4" t="s">
        <v>281</v>
      </c>
      <c s="5" r="B4" t="n">
        <v>57223</v>
      </c>
      <c s="5" r="C4" t="n">
        <v>57223</v>
      </c>
    </row>
    <row r="5" spans="1:3">
      <c s="4" r="A5" t="s">
        <v>282</v>
      </c>
      <c s="5" r="B5" t="n">
        <v>49987</v>
      </c>
      <c s="5" r="C5" t="n">
        <v>75164</v>
      </c>
    </row>
    <row r="6" spans="1:3">
      <c s="4" r="A6" t="s">
        <v>283</v>
      </c>
      <c s="5" r="B6" t="n">
        <v>126886</v>
      </c>
      <c s="5" r="C6" t="n">
        <v>94885</v>
      </c>
    </row>
    <row r="7" spans="1:3">
      <c s="4" r="A7" t="s">
        <v>284</v>
      </c>
      <c s="5" r="B7" t="n">
        <v>63479</v>
      </c>
      <c s="5" r="C7" t="n">
        <v>49191</v>
      </c>
    </row>
    <row r="8" spans="1:3">
      <c s="4" r="A8" t="s">
        <v>38</v>
      </c>
      <c s="7" r="B8" t="n">
        <v>581271</v>
      </c>
      <c s="7" r="C8" t="n">
        <v>8553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 customWidth="1" max="5" min="5" width="16"/>
  </cols>
  <sheetData>
    <row r="1" spans="1:5">
      <c s="1" r="A1" t="s">
        <v>285</v>
      </c>
      <c s="2" r="C1" t="s">
        <v>1</v>
      </c>
      <c s="2" r="E1" t="s">
        <v>286</v>
      </c>
    </row>
    <row r="2" spans="1:5">
      <c s="2" r="C2" t="s">
        <v>2</v>
      </c>
      <c s="2" r="D2" t="s">
        <v>70</v>
      </c>
      <c s="2" r="E2" t="s">
        <v>23</v>
      </c>
    </row>
    <row r="3" spans="1:5">
      <c s="3" r="A3" t="s">
        <v>287</v>
      </c>
    </row>
    <row r="4" spans="1:5">
      <c s="4" r="A4" t="s">
        <v>288</v>
      </c>
      <c s="7" r="C4" t="n">
        <v>772990</v>
      </c>
      <c s="7" r="D4" t="n">
        <v>352215</v>
      </c>
      <c s="7" r="E4" t="n">
        <v>352215</v>
      </c>
    </row>
    <row r="5" spans="1:5">
      <c s="4" r="A5" t="s">
        <v>289</v>
      </c>
      <c s="4" r="B5" t="s">
        <v>77</v>
      </c>
      <c s="5" r="C5" t="n">
        <v>0</v>
      </c>
      <c s="5" r="E5" t="n">
        <v>564019</v>
      </c>
    </row>
    <row r="6" spans="1:5">
      <c s="4" r="A6" t="s">
        <v>290</v>
      </c>
      <c s="5" r="C6" t="n">
        <v>0</v>
      </c>
      <c s="5" r="E6" t="n">
        <v>-137604</v>
      </c>
    </row>
    <row r="7" spans="1:5">
      <c s="4" r="A7" t="s">
        <v>291</v>
      </c>
      <c s="5" r="C7" t="n">
        <v>0</v>
      </c>
      <c s="5" r="E7" t="n">
        <v>-52526</v>
      </c>
    </row>
    <row r="8" spans="1:5">
      <c s="4" r="A8" t="s">
        <v>292</v>
      </c>
      <c s="5" r="C8" t="n">
        <v>11343</v>
      </c>
      <c s="7" r="D8" t="n">
        <v>4636</v>
      </c>
      <c s="5" r="E8" t="n">
        <v>34866</v>
      </c>
    </row>
    <row r="9" spans="1:5">
      <c s="4" r="A9" t="s">
        <v>293</v>
      </c>
      <c s="5" r="C9" t="n">
        <v>0</v>
      </c>
      <c s="5" r="E9" t="n">
        <v>12020</v>
      </c>
    </row>
    <row r="10" spans="1:5">
      <c s="4" r="A10" t="s">
        <v>294</v>
      </c>
      <c s="5" r="C10" t="n">
        <v>784333</v>
      </c>
      <c s="5" r="E10" t="n">
        <v>772990</v>
      </c>
    </row>
    <row r="11" spans="1:5">
      <c s="4" r="A11" t="s">
        <v>295</v>
      </c>
      <c s="5" r="C11" t="n">
        <v>-57223</v>
      </c>
      <c s="5" r="E11" t="n">
        <v>-57223</v>
      </c>
    </row>
    <row r="12" spans="1:5">
      <c s="4" r="A12" t="s">
        <v>296</v>
      </c>
      <c s="7" r="C12" t="n">
        <v>727110</v>
      </c>
      <c s="7" r="E12" t="n">
        <v>715767</v>
      </c>
    </row>
    <row r="13" spans="1:5">
      <c r="A13" t="n"/>
    </row>
    <row r="14" spans="1:5">
      <c s="4" r="A14" t="s">
        <v>77</v>
      </c>
      <c s="4" r="B14" t="s">
        <v>297</v>
      </c>
    </row>
  </sheetData>
  <mergeCells count="4">
    <mergeCell ref="A1:B2"/>
    <mergeCell ref="C1:D1"/>
    <mergeCell ref="A13:D13"/>
    <mergeCell ref="B14:D1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s="1" r="A1" t="s">
        <v>298</v>
      </c>
      <c s="2" r="B1" t="s">
        <v>299</v>
      </c>
      <c s="2" r="D1" t="s">
        <v>1</v>
      </c>
    </row>
    <row r="2" spans="1:7">
      <c s="2" r="B2" t="s">
        <v>23</v>
      </c>
      <c s="2" r="C2" t="s">
        <v>300</v>
      </c>
      <c s="2" r="D2" t="s">
        <v>2</v>
      </c>
      <c s="2" r="E2" t="s">
        <v>301</v>
      </c>
      <c s="2" r="F2" t="s">
        <v>70</v>
      </c>
      <c s="2" r="G2" t="s">
        <v>302</v>
      </c>
    </row>
    <row r="3" spans="1:7">
      <c s="3" r="A3" t="s">
        <v>223</v>
      </c>
    </row>
    <row r="4" spans="1:7">
      <c s="4" r="A4" t="s">
        <v>303</v>
      </c>
      <c s="9" r="C4" t="n">
        <v>0.1</v>
      </c>
      <c s="9" r="D4" t="n">
        <v>0.05</v>
      </c>
      <c s="9" r="E4" t="n">
        <v>0.1</v>
      </c>
      <c s="9" r="F4" t="n">
        <v>0.1</v>
      </c>
    </row>
    <row r="5" spans="1:7">
      <c s="4" r="A5" t="s">
        <v>124</v>
      </c>
      <c s="7" r="D5" t="n">
        <v>1629703</v>
      </c>
    </row>
    <row r="6" spans="1:7">
      <c s="4" r="A6" t="s">
        <v>304</v>
      </c>
      <c s="7" r="D6" t="n">
        <v>1005637</v>
      </c>
    </row>
    <row r="7" spans="1:7">
      <c s="4" r="A7" t="s">
        <v>141</v>
      </c>
    </row>
    <row r="8" spans="1:7">
      <c s="3" r="A8" t="s">
        <v>223</v>
      </c>
    </row>
    <row r="9" spans="1:7">
      <c s="4" r="A9" t="s">
        <v>305</v>
      </c>
      <c s="5" r="D9" t="n">
        <v>174863</v>
      </c>
    </row>
    <row r="10" spans="1:7">
      <c s="4" r="A10" t="s">
        <v>306</v>
      </c>
    </row>
    <row r="11" spans="1:7">
      <c s="3" r="A11" t="s">
        <v>223</v>
      </c>
    </row>
    <row r="12" spans="1:7">
      <c s="4" r="A12" t="s">
        <v>307</v>
      </c>
      <c s="7" r="G12" t="n">
        <v>5000000</v>
      </c>
    </row>
    <row r="13" spans="1:7">
      <c s="4" r="A13" t="s">
        <v>305</v>
      </c>
      <c s="5" r="B13" t="n">
        <v>237162</v>
      </c>
      <c s="5" r="D13" t="n">
        <v>173790</v>
      </c>
    </row>
    <row r="14" spans="1:7">
      <c s="4" r="A14" t="s">
        <v>308</v>
      </c>
      <c s="9" r="B14" t="n">
        <v>6.05</v>
      </c>
      <c s="9" r="D14" t="n">
        <v>5.75</v>
      </c>
    </row>
    <row r="15" spans="1:7">
      <c s="4" r="A15" t="s">
        <v>304</v>
      </c>
      <c s="7" r="B15" t="n">
        <v>1434840</v>
      </c>
      <c s="7" r="D15" t="n">
        <v>999731</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s="1" r="A1" t="s">
        <v>309</v>
      </c>
      <c s="2" r="B1" t="s">
        <v>1</v>
      </c>
      <c s="2" r="D1" t="s">
        <v>286</v>
      </c>
    </row>
    <row r="2" spans="1:5">
      <c s="2" r="B2" t="s">
        <v>2</v>
      </c>
      <c s="2" r="C2" t="s">
        <v>70</v>
      </c>
      <c s="2" r="D2" t="s">
        <v>23</v>
      </c>
      <c s="2" r="E2" t="s">
        <v>310</v>
      </c>
    </row>
    <row r="3" spans="1:5">
      <c s="3" r="A3" t="s">
        <v>311</v>
      </c>
    </row>
    <row r="4" spans="1:5">
      <c s="4" r="A4" t="s">
        <v>123</v>
      </c>
      <c s="7" r="B4" t="n">
        <v>168575</v>
      </c>
      <c s="7" r="C4" t="n">
        <v>168575</v>
      </c>
    </row>
    <row r="5" spans="1:5">
      <c s="4" r="A5" t="s">
        <v>312</v>
      </c>
    </row>
    <row r="6" spans="1:5">
      <c s="3" r="A6" t="s">
        <v>311</v>
      </c>
    </row>
    <row r="7" spans="1:5">
      <c s="4" r="A7" t="s">
        <v>313</v>
      </c>
      <c s="5" r="B7" t="n">
        <v>317319</v>
      </c>
    </row>
    <row r="8" spans="1:5">
      <c s="4" r="A8" t="s">
        <v>314</v>
      </c>
      <c s="4" r="B8" t="s">
        <v>65</v>
      </c>
      <c s="4" r="E8" t="s">
        <v>65</v>
      </c>
    </row>
    <row r="9" spans="1:5">
      <c s="4" r="A9" t="s">
        <v>315</v>
      </c>
      <c s="7" r="B9" t="n">
        <v>0</v>
      </c>
    </row>
    <row r="10" spans="1:5">
      <c s="4" r="A10" t="s">
        <v>57</v>
      </c>
      <c s="7" r="B10" t="n">
        <v>25</v>
      </c>
      <c s="7" r="D10" t="n">
        <v>25</v>
      </c>
    </row>
    <row r="11" spans="1:5">
      <c s="4" r="A11" t="s">
        <v>316</v>
      </c>
      <c s="10" r="B11" t="n">
        <v>0.177083</v>
      </c>
    </row>
    <row r="12" spans="1:5">
      <c s="4" r="A12" t="s">
        <v>123</v>
      </c>
      <c s="7" r="B12" t="n">
        <v>168575</v>
      </c>
      <c s="7" r="C12" t="n">
        <v>168575</v>
      </c>
    </row>
    <row r="13" spans="1:5">
      <c s="4" r="A13" t="s">
        <v>140</v>
      </c>
    </row>
    <row r="14" spans="1:5">
      <c s="3" r="A14" t="s">
        <v>311</v>
      </c>
    </row>
    <row r="15" spans="1:5">
      <c s="4" r="A15" t="s">
        <v>317</v>
      </c>
      <c s="4" r="D15" t="s">
        <v>318</v>
      </c>
    </row>
    <row r="16" spans="1:5">
      <c s="4" r="A16" t="s">
        <v>141</v>
      </c>
    </row>
    <row r="17" spans="1:5">
      <c s="3" r="A17" t="s">
        <v>311</v>
      </c>
    </row>
    <row r="18" spans="1:5">
      <c s="4" r="A18" t="s">
        <v>317</v>
      </c>
      <c s="4" r="D18" t="s">
        <v>319</v>
      </c>
    </row>
    <row r="19" spans="1:5">
      <c s="4" r="A19" t="s">
        <v>320</v>
      </c>
      <c s="4" r="D19" t="s">
        <v>3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322</v>
      </c>
      <c s="2" r="B1" t="s">
        <v>1</v>
      </c>
    </row>
    <row r="2" spans="1:3">
      <c s="2" r="B2" t="s">
        <v>2</v>
      </c>
      <c s="2" r="C2" t="s">
        <v>70</v>
      </c>
    </row>
    <row r="3" spans="1:3">
      <c s="4" r="A3" t="s">
        <v>323</v>
      </c>
    </row>
    <row r="4" spans="1:3">
      <c s="3" r="A4" t="s">
        <v>178</v>
      </c>
    </row>
    <row r="5" spans="1:3">
      <c s="4" r="A5" t="s">
        <v>103</v>
      </c>
      <c s="7" r="B5" t="n">
        <v>221947</v>
      </c>
      <c s="7" r="C5" t="n">
        <v>243337</v>
      </c>
    </row>
    <row r="6" spans="1:3">
      <c s="4" r="A6" t="s">
        <v>324</v>
      </c>
    </row>
    <row r="7" spans="1:3">
      <c s="3" r="A7" t="s">
        <v>178</v>
      </c>
    </row>
    <row r="8" spans="1:3">
      <c s="4" r="A8" t="s">
        <v>325</v>
      </c>
      <c s="7" r="B8" t="n">
        <v>3832</v>
      </c>
    </row>
    <row r="9" spans="1:3">
      <c s="4" r="A9" t="s">
        <v>326</v>
      </c>
    </row>
    <row r="10" spans="1:3">
      <c s="3" r="A10" t="s">
        <v>178</v>
      </c>
    </row>
    <row r="11" spans="1:3">
      <c s="4" r="A11" t="s">
        <v>327</v>
      </c>
      <c s="5" r="B11" t="n">
        <v>6500000</v>
      </c>
    </row>
    <row r="12" spans="1:3">
      <c s="4" r="A12" t="s">
        <v>328</v>
      </c>
      <c s="5" r="B12" t="n">
        <v>542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29</v>
      </c>
      <c s="2" r="B1" t="s">
        <v>1</v>
      </c>
    </row>
    <row r="2" spans="1:3">
      <c s="2" r="B2" t="s">
        <v>330</v>
      </c>
    </row>
    <row r="3" spans="1:3">
      <c s="4" r="A3" t="s">
        <v>141</v>
      </c>
    </row>
    <row r="4" spans="1:3">
      <c s="3" r="A4" t="s">
        <v>331</v>
      </c>
    </row>
    <row r="5" spans="1:3">
      <c s="4" r="A5" t="s">
        <v>332</v>
      </c>
      <c s="9" r="B5" t="n">
        <v>5.55</v>
      </c>
    </row>
    <row r="6" spans="1:3">
      <c s="4" r="A6" t="s">
        <v>333</v>
      </c>
    </row>
    <row r="7" spans="1:3">
      <c s="3" r="A7" t="s">
        <v>334</v>
      </c>
    </row>
    <row r="8" spans="1:3">
      <c s="4" r="A8" t="s">
        <v>335</v>
      </c>
      <c s="5" r="B8" t="n">
        <v>91061</v>
      </c>
    </row>
    <row r="9" spans="1:3">
      <c s="4" r="A9" t="s">
        <v>336</v>
      </c>
      <c s="5" r="B9" t="n">
        <v>0</v>
      </c>
    </row>
    <row r="10" spans="1:3">
      <c s="4" r="A10" t="s">
        <v>337</v>
      </c>
      <c s="5" r="B10" t="n">
        <v>-5830</v>
      </c>
    </row>
    <row r="11" spans="1:3">
      <c s="4" r="A11" t="s">
        <v>338</v>
      </c>
      <c s="5" r="B11" t="n">
        <v>85231</v>
      </c>
    </row>
    <row r="12" spans="1:3">
      <c s="4" r="A12" t="s">
        <v>339</v>
      </c>
      <c s="5" r="B12" t="n">
        <v>85231</v>
      </c>
    </row>
    <row r="13" spans="1:3">
      <c s="4" r="A13" t="s">
        <v>340</v>
      </c>
      <c s="5" r="B13" t="n">
        <v>85231</v>
      </c>
    </row>
    <row r="14" spans="1:3">
      <c s="3" r="A14" t="s">
        <v>341</v>
      </c>
    </row>
    <row r="15" spans="1:3">
      <c s="4" r="A15" t="s">
        <v>342</v>
      </c>
      <c s="9" r="B15" t="n">
        <v>2.5</v>
      </c>
    </row>
    <row r="16" spans="1:3">
      <c s="4" r="A16" t="s">
        <v>343</v>
      </c>
      <c s="4" r="B16" t="s">
        <v>48</v>
      </c>
    </row>
    <row r="17" spans="1:3">
      <c s="4" r="A17" t="s">
        <v>344</v>
      </c>
      <c s="9" r="B17" t="n">
        <v>4.02</v>
      </c>
    </row>
    <row r="18" spans="1:3">
      <c s="4" r="A18" t="s">
        <v>345</v>
      </c>
      <c s="11" r="B18" t="n">
        <v>2.4</v>
      </c>
    </row>
    <row r="19" spans="1:3">
      <c s="4" r="A19" t="s">
        <v>346</v>
      </c>
      <c s="11" r="B19" t="n">
        <v>2.4</v>
      </c>
    </row>
    <row r="20" spans="1:3">
      <c s="4" r="A20" t="s">
        <v>347</v>
      </c>
      <c s="9" r="B20" t="n">
        <v>2.4</v>
      </c>
    </row>
    <row r="21" spans="1:3">
      <c s="4" r="A21" t="s">
        <v>348</v>
      </c>
      <c s="7" r="B21" t="n">
        <v>268376</v>
      </c>
      <c s="4" r="C21" t="s">
        <v>77</v>
      </c>
    </row>
    <row r="22" spans="1:3">
      <c s="4" r="A22" t="s">
        <v>349</v>
      </c>
      <c s="5" r="B22" t="n">
        <v>268376</v>
      </c>
      <c s="4" r="C22" t="s">
        <v>77</v>
      </c>
    </row>
    <row r="23" spans="1:3">
      <c s="4" r="A23" t="s">
        <v>350</v>
      </c>
      <c s="7" r="B23" t="n">
        <v>268376</v>
      </c>
      <c s="4" r="C23" t="s">
        <v>77</v>
      </c>
    </row>
    <row r="24" spans="1:3">
      <c s="4" r="A24" t="s">
        <v>351</v>
      </c>
      <c s="4" r="B24" t="s">
        <v>352</v>
      </c>
    </row>
    <row r="25" spans="1:3">
      <c s="4" r="A25" t="s">
        <v>353</v>
      </c>
      <c s="4" r="B25" t="s">
        <v>352</v>
      </c>
    </row>
    <row r="26" spans="1:3">
      <c s="4" r="A26" t="s">
        <v>354</v>
      </c>
      <c s="4" r="B26" t="s">
        <v>352</v>
      </c>
    </row>
    <row r="27" spans="1:3">
      <c r="A27" t="n"/>
    </row>
    <row r="28" spans="1:3">
      <c s="4" r="A28" t="s">
        <v>77</v>
      </c>
      <c s="4" r="B28" t="s">
        <v>355</v>
      </c>
    </row>
  </sheetData>
  <mergeCells count="5">
    <mergeCell ref="A1:A2"/>
    <mergeCell ref="B1:C1"/>
    <mergeCell ref="B2:C2"/>
    <mergeCell ref="A27:C27"/>
    <mergeCell ref="B28:C28"/>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5"/>
  </cols>
  <sheetData>
    <row r="1" spans="1:2">
      <c s="1" r="A1" t="s">
        <v>356</v>
      </c>
      <c s="2" r="B1" t="s">
        <v>1</v>
      </c>
    </row>
    <row r="2" spans="1:2">
      <c s="2" r="B2" t="s">
        <v>357</v>
      </c>
    </row>
    <row r="3" spans="1:2">
      <c s="4" r="A3" t="s">
        <v>358</v>
      </c>
    </row>
    <row r="4" spans="1:2">
      <c s="3" r="A4" t="s">
        <v>223</v>
      </c>
    </row>
    <row r="5" spans="1:2">
      <c s="4" r="A5" t="s">
        <v>359</v>
      </c>
      <c s="9" r="B5" t="n">
        <v>4.26</v>
      </c>
    </row>
    <row r="6" spans="1:2">
      <c s="4" r="A6" t="s">
        <v>360</v>
      </c>
      <c s="4" r="B6" t="s">
        <v>361</v>
      </c>
    </row>
    <row r="7" spans="1:2">
      <c s="4" r="A7" t="s">
        <v>362</v>
      </c>
    </row>
    <row r="8" spans="1:2">
      <c s="3" r="A8" t="s">
        <v>223</v>
      </c>
    </row>
    <row r="9" spans="1:2">
      <c s="4" r="A9" t="s">
        <v>359</v>
      </c>
      <c s="9" r="B9" t="n">
        <v>8.4</v>
      </c>
    </row>
    <row r="10" spans="1:2">
      <c s="4" r="A10" t="s">
        <v>360</v>
      </c>
      <c s="4" r="B10"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364</v>
      </c>
      <c s="2" r="B1" t="s">
        <v>1</v>
      </c>
    </row>
    <row r="2" spans="1:3">
      <c s="2" r="B2" t="s">
        <v>330</v>
      </c>
    </row>
    <row r="3" spans="1:3">
      <c s="4" r="A3" t="s">
        <v>228</v>
      </c>
    </row>
    <row r="4" spans="1:3">
      <c s="3" r="A4" t="s">
        <v>365</v>
      </c>
    </row>
    <row r="5" spans="1:3">
      <c s="4" r="A5" t="s">
        <v>366</v>
      </c>
      <c s="5" r="B5" t="n">
        <v>262227</v>
      </c>
    </row>
    <row r="6" spans="1:3">
      <c s="4" r="A6" t="s">
        <v>367</v>
      </c>
      <c s="5" r="B6" t="n">
        <v>-29924</v>
      </c>
    </row>
    <row r="7" spans="1:3">
      <c s="4" r="A7" t="s">
        <v>368</v>
      </c>
      <c s="5" r="B7" t="n">
        <v>232303</v>
      </c>
    </row>
    <row r="8" spans="1:3">
      <c s="3" r="A8" t="s">
        <v>369</v>
      </c>
    </row>
    <row r="9" spans="1:3">
      <c s="4" r="A9" t="s">
        <v>370</v>
      </c>
      <c s="9" r="B9" t="n">
        <v>9.369999999999999</v>
      </c>
    </row>
    <row r="10" spans="1:3">
      <c s="4" r="A10" t="s">
        <v>371</v>
      </c>
      <c s="11" r="B10" t="n">
        <v>9.08</v>
      </c>
    </row>
    <row r="11" spans="1:3">
      <c s="4" r="A11" t="s">
        <v>372</v>
      </c>
      <c s="9" r="B11" t="n">
        <v>9.4</v>
      </c>
    </row>
    <row r="12" spans="1:3">
      <c s="3" r="A12" t="s">
        <v>373</v>
      </c>
    </row>
    <row r="13" spans="1:3">
      <c s="4" r="A13" t="s">
        <v>374</v>
      </c>
      <c s="7" r="B13" t="n">
        <v>1094721</v>
      </c>
      <c s="4" r="C13" t="s">
        <v>77</v>
      </c>
    </row>
    <row r="14" spans="1:3">
      <c s="4" r="A14" t="s">
        <v>375</v>
      </c>
      <c s="4" r="B14" t="s">
        <v>376</v>
      </c>
    </row>
    <row r="15" spans="1:3">
      <c s="4" r="A15" t="s">
        <v>377</v>
      </c>
    </row>
    <row r="16" spans="1:3">
      <c s="3" r="A16" t="s">
        <v>365</v>
      </c>
    </row>
    <row r="17" spans="1:3">
      <c s="4" r="A17" t="s">
        <v>368</v>
      </c>
      <c s="5" r="B17" t="n">
        <v>119747</v>
      </c>
    </row>
    <row r="18" spans="1:3">
      <c s="3" r="A18" t="s">
        <v>369</v>
      </c>
    </row>
    <row r="19" spans="1:3">
      <c s="4" r="A19" t="s">
        <v>372</v>
      </c>
      <c s="9" r="B19" t="n">
        <v>9.529999999999999</v>
      </c>
    </row>
    <row r="20" spans="1:3">
      <c s="4" r="A20" t="s">
        <v>378</v>
      </c>
    </row>
    <row r="21" spans="1:3">
      <c s="3" r="A21" t="s">
        <v>178</v>
      </c>
    </row>
    <row r="22" spans="1:3">
      <c s="4" r="A22" t="s">
        <v>379</v>
      </c>
      <c s="7" r="B22" t="n">
        <v>770252</v>
      </c>
    </row>
    <row r="23" spans="1:3">
      <c s="3" r="A23" t="s">
        <v>365</v>
      </c>
    </row>
    <row r="24" spans="1:3">
      <c s="4" r="A24" t="s">
        <v>368</v>
      </c>
      <c s="5" r="B24" t="n">
        <v>76642</v>
      </c>
    </row>
    <row r="25" spans="1:3">
      <c s="3" r="A25" t="s">
        <v>369</v>
      </c>
    </row>
    <row r="26" spans="1:3">
      <c s="4" r="A26" t="s">
        <v>372</v>
      </c>
      <c s="9" r="B26" t="n">
        <v>10.05</v>
      </c>
    </row>
    <row r="27" spans="1:3">
      <c s="4" r="A27" t="s">
        <v>380</v>
      </c>
    </row>
    <row r="28" spans="1:3">
      <c s="3" r="A28" t="s">
        <v>365</v>
      </c>
    </row>
    <row r="29" spans="1:3">
      <c s="4" r="A29" t="s">
        <v>368</v>
      </c>
      <c s="5" r="B29" t="n">
        <v>35914</v>
      </c>
    </row>
    <row r="30" spans="1:3">
      <c s="3" r="A30" t="s">
        <v>369</v>
      </c>
    </row>
    <row r="31" spans="1:3">
      <c s="4" r="A31" t="s">
        <v>372</v>
      </c>
      <c s="9" r="B31" t="n">
        <v>7.59</v>
      </c>
    </row>
    <row r="32" spans="1:3">
      <c r="A32" t="n"/>
    </row>
    <row r="33" spans="1:3">
      <c s="4" r="A33" t="s">
        <v>77</v>
      </c>
      <c s="4" r="B33" t="s">
        <v>381</v>
      </c>
    </row>
  </sheetData>
  <mergeCells count="5">
    <mergeCell ref="A1:A2"/>
    <mergeCell ref="B1:C1"/>
    <mergeCell ref="B2:C2"/>
    <mergeCell ref="A32:C32"/>
    <mergeCell ref="B33:C33"/>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s="1" r="A1" t="s">
        <v>382</v>
      </c>
      <c s="2" r="C1" t="s">
        <v>1</v>
      </c>
    </row>
    <row r="2" spans="1:4">
      <c s="2" r="C2" t="s">
        <v>2</v>
      </c>
      <c s="2" r="D2" t="s">
        <v>23</v>
      </c>
    </row>
    <row r="3" spans="1:4">
      <c s="4" r="A3" t="s">
        <v>230</v>
      </c>
    </row>
    <row r="4" spans="1:4">
      <c s="3" r="A4" t="s">
        <v>223</v>
      </c>
    </row>
    <row r="5" spans="1:4">
      <c s="4" r="A5" t="s">
        <v>383</v>
      </c>
      <c s="5" r="C5" t="n">
        <v>56286</v>
      </c>
      <c s="5" r="D5" t="n">
        <v>56286</v>
      </c>
    </row>
    <row r="6" spans="1:4">
      <c s="4" r="A6" t="s">
        <v>384</v>
      </c>
      <c s="9" r="C6" t="n">
        <v>8.199999999999999</v>
      </c>
      <c s="9" r="D6" t="n">
        <v>8.199999999999999</v>
      </c>
    </row>
    <row r="7" spans="1:4">
      <c s="4" r="A7" t="s">
        <v>385</v>
      </c>
      <c s="4" r="B7" t="s">
        <v>77</v>
      </c>
      <c s="7" r="C7" t="n">
        <v>51158</v>
      </c>
    </row>
    <row r="8" spans="1:4">
      <c s="4" r="A8" t="s">
        <v>375</v>
      </c>
      <c s="4" r="C8" t="s">
        <v>376</v>
      </c>
    </row>
    <row r="9" spans="1:4">
      <c s="4" r="A9" t="s">
        <v>386</v>
      </c>
    </row>
    <row r="10" spans="1:4">
      <c s="3" r="A10" t="s">
        <v>223</v>
      </c>
    </row>
    <row r="11" spans="1:4">
      <c s="4" r="A11" t="s">
        <v>387</v>
      </c>
      <c s="7" r="C11" t="n">
        <v>385166</v>
      </c>
    </row>
    <row r="12" spans="1:4">
      <c s="4" r="A12" t="s">
        <v>383</v>
      </c>
      <c s="5" r="C12" t="n">
        <v>38325</v>
      </c>
    </row>
    <row r="13" spans="1:4">
      <c s="4" r="A13" t="s">
        <v>384</v>
      </c>
      <c s="9" r="C13" t="n">
        <v>10.05</v>
      </c>
    </row>
    <row r="14" spans="1:4">
      <c s="4" r="A14" t="s">
        <v>388</v>
      </c>
    </row>
    <row r="15" spans="1:4">
      <c s="3" r="A15" t="s">
        <v>223</v>
      </c>
    </row>
    <row r="16" spans="1:4">
      <c s="4" r="A16" t="s">
        <v>383</v>
      </c>
      <c s="5" r="C16" t="n">
        <v>17961</v>
      </c>
    </row>
    <row r="17" spans="1:4">
      <c s="4" r="A17" t="s">
        <v>384</v>
      </c>
      <c s="9" r="C17" t="n">
        <v>4.26</v>
      </c>
    </row>
    <row r="18" spans="1:4">
      <c r="A18" t="n"/>
    </row>
    <row r="19" spans="1:4">
      <c s="4" r="A19" t="s">
        <v>77</v>
      </c>
      <c s="4" r="B19" t="s">
        <v>389</v>
      </c>
    </row>
  </sheetData>
  <mergeCells count="3">
    <mergeCell ref="A1:B2"/>
    <mergeCell ref="A18:C18"/>
    <mergeCell ref="B19:C1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02</v>
      </c>
      <c s="2" r="B1" t="s">
        <v>1</v>
      </c>
    </row>
    <row r="2" spans="1:3">
      <c s="2" r="B2" t="s">
        <v>2</v>
      </c>
      <c s="2" r="C2" t="s">
        <v>70</v>
      </c>
    </row>
    <row r="3" spans="1:3">
      <c s="4" r="A3" t="s">
        <v>103</v>
      </c>
      <c s="7" r="B3" t="n">
        <v>218115</v>
      </c>
      <c s="7" r="C3" t="n">
        <v>243337</v>
      </c>
    </row>
    <row r="4" spans="1:3">
      <c s="4" r="A4" t="s">
        <v>76</v>
      </c>
    </row>
    <row r="5" spans="1:3">
      <c s="4" r="A5" t="s">
        <v>103</v>
      </c>
      <c s="7" r="B5" t="n">
        <v>218115</v>
      </c>
      <c s="7" r="C5" t="n">
        <v>2433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0"/>
    <col customWidth="1" max="2" min="2" width="21"/>
    <col customWidth="1" max="3" min="3" width="31"/>
    <col customWidth="1" max="4" min="4" width="21"/>
  </cols>
  <sheetData>
    <row r="1" spans="1:4">
      <c s="1" r="A1" t="s">
        <v>390</v>
      </c>
      <c s="2" r="B1" t="s">
        <v>299</v>
      </c>
      <c s="2" r="C1" t="s">
        <v>1</v>
      </c>
    </row>
    <row r="2" spans="1:4">
      <c s="2" r="B2" t="s">
        <v>391</v>
      </c>
      <c s="2" r="C2" t="s">
        <v>392</v>
      </c>
      <c s="2" r="D2" t="s">
        <v>393</v>
      </c>
    </row>
    <row r="3" spans="1:4">
      <c s="3" r="A3" t="s">
        <v>394</v>
      </c>
    </row>
    <row r="4" spans="1:4">
      <c s="4" r="A4" t="s">
        <v>395</v>
      </c>
      <c s="7" r="D4" t="n">
        <v>-961988</v>
      </c>
    </row>
    <row r="5" spans="1:4">
      <c s="4" r="A5" t="s">
        <v>396</v>
      </c>
      <c s="7" r="C5" t="n">
        <v>866427</v>
      </c>
    </row>
    <row r="6" spans="1:4">
      <c s="4" r="A6" t="s">
        <v>397</v>
      </c>
      <c s="5" r="C6" t="n">
        <v>1071962</v>
      </c>
    </row>
    <row r="7" spans="1:4">
      <c s="4" r="A7" t="s">
        <v>398</v>
      </c>
      <c s="7" r="C7" t="n">
        <v>1938389</v>
      </c>
    </row>
    <row r="8" spans="1:4">
      <c s="4" r="A8" t="s">
        <v>399</v>
      </c>
    </row>
    <row r="9" spans="1:4">
      <c s="3" r="A9" t="s">
        <v>394</v>
      </c>
    </row>
    <row r="10" spans="1:4">
      <c s="4" r="A10" t="s">
        <v>400</v>
      </c>
      <c s="5" r="C10" t="n">
        <v>1100</v>
      </c>
    </row>
    <row r="11" spans="1:4">
      <c s="4" r="A11" t="s">
        <v>401</v>
      </c>
      <c s="11" r="C11" t="n">
        <v>51.45</v>
      </c>
    </row>
    <row r="12" spans="1:4">
      <c s="4" r="A12" t="s">
        <v>402</v>
      </c>
    </row>
    <row r="13" spans="1:4">
      <c s="3" r="A13" t="s">
        <v>394</v>
      </c>
    </row>
    <row r="14" spans="1:4">
      <c s="4" r="A14" t="s">
        <v>400</v>
      </c>
      <c s="5" r="C14" t="n">
        <v>1100</v>
      </c>
    </row>
    <row r="15" spans="1:4">
      <c s="4" r="A15" t="s">
        <v>401</v>
      </c>
      <c s="5" r="C15" t="n">
        <v>55</v>
      </c>
    </row>
    <row r="16" spans="1:4">
      <c s="4" r="A16" t="s">
        <v>403</v>
      </c>
      <c s="11" r="C16" t="n">
        <v>64.05</v>
      </c>
    </row>
    <row r="17" spans="1:4">
      <c s="4" r="A17" t="s">
        <v>404</v>
      </c>
      <c s="11" r="C17" t="n">
        <v>9.050000000000001</v>
      </c>
    </row>
    <row r="18" spans="1:4">
      <c s="4" r="A18" t="s">
        <v>405</v>
      </c>
    </row>
    <row r="19" spans="1:4">
      <c s="3" r="A19" t="s">
        <v>394</v>
      </c>
    </row>
    <row r="20" spans="1:4">
      <c s="4" r="A20" t="s">
        <v>398</v>
      </c>
      <c s="7" r="B20" t="n">
        <v>2970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406</v>
      </c>
      <c s="2" r="B1" t="s">
        <v>274</v>
      </c>
    </row>
    <row r="2" spans="1:2">
      <c s="3" r="A2" t="s">
        <v>407</v>
      </c>
    </row>
    <row r="3" spans="1:2">
      <c s="4" r="A3" t="s">
        <v>408</v>
      </c>
      <c s="7" r="B3" t="n">
        <v>968673</v>
      </c>
    </row>
    <row r="4" spans="1:2">
      <c s="4" r="A4" t="s">
        <v>409</v>
      </c>
      <c s="5" r="B4" t="n">
        <v>-6685</v>
      </c>
    </row>
    <row r="5" spans="1:2">
      <c s="4" r="A5" t="s">
        <v>410</v>
      </c>
      <c s="5" r="B5" t="n">
        <v>961988</v>
      </c>
    </row>
    <row r="6" spans="1:2">
      <c s="4" r="A6" t="s">
        <v>411</v>
      </c>
      <c s="5" r="B6" t="n">
        <v>-6685</v>
      </c>
    </row>
    <row r="7" spans="1:2">
      <c s="4" r="A7" t="s">
        <v>412</v>
      </c>
      <c s="5" r="B7" t="n">
        <v>6685</v>
      </c>
    </row>
    <row r="8" spans="1:2">
      <c s="4" r="A8" t="s">
        <v>413</v>
      </c>
      <c s="5" r="B8" t="n">
        <v>0</v>
      </c>
    </row>
    <row r="9" spans="1:2">
      <c s="4" r="A9" t="s">
        <v>414</v>
      </c>
      <c s="5" r="B9" t="n">
        <v>961988</v>
      </c>
    </row>
    <row r="10" spans="1:2">
      <c s="4" r="A10" t="s">
        <v>415</v>
      </c>
      <c s="5" r="B10" t="n">
        <v>0</v>
      </c>
    </row>
    <row r="11" spans="1:2">
      <c s="4" r="A11" t="s">
        <v>416</v>
      </c>
      <c s="7" r="B11" t="n">
        <v>9619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17</v>
      </c>
      <c s="2" r="B1" t="s">
        <v>1</v>
      </c>
    </row>
    <row r="2" spans="1:3">
      <c s="2" r="B2" t="s">
        <v>2</v>
      </c>
      <c s="2" r="C2" t="s">
        <v>70</v>
      </c>
    </row>
    <row r="3" spans="1:3">
      <c s="3" r="A3" t="s">
        <v>418</v>
      </c>
    </row>
    <row r="4" spans="1:3">
      <c s="4" r="A4" t="s">
        <v>419</v>
      </c>
      <c s="7" r="B4" t="n">
        <v>0</v>
      </c>
    </row>
    <row r="5" spans="1:3">
      <c s="4" r="A5" t="s">
        <v>420</v>
      </c>
      <c s="5" r="B5" t="n">
        <v>0</v>
      </c>
    </row>
    <row r="6" spans="1:3">
      <c s="4" r="A6" t="s">
        <v>421</v>
      </c>
      <c s="5" r="B6" t="n">
        <v>19100000</v>
      </c>
    </row>
    <row r="7" spans="1:3">
      <c s="4" r="A7" t="s">
        <v>422</v>
      </c>
      <c s="7" r="B7" t="n">
        <v>1754969</v>
      </c>
      <c s="7" r="C7" t="n">
        <v>706159</v>
      </c>
    </row>
    <row r="8" spans="1:3">
      <c s="4" r="A8" t="s">
        <v>423</v>
      </c>
      <c s="4" r="B8" t="s">
        <v>424</v>
      </c>
      <c s="4" r="C8" t="s">
        <v>425</v>
      </c>
    </row>
    <row r="9" spans="1:3">
      <c s="4" r="A9" t="s">
        <v>426</v>
      </c>
    </row>
    <row r="10" spans="1:3">
      <c s="3" r="A10" t="s">
        <v>418</v>
      </c>
    </row>
    <row r="11" spans="1:3">
      <c s="4" r="A11" t="s">
        <v>421</v>
      </c>
      <c s="7" r="B11" t="n">
        <v>24200000</v>
      </c>
    </row>
    <row r="12" spans="1:3">
      <c s="4" r="A12" t="s">
        <v>427</v>
      </c>
    </row>
    <row r="13" spans="1:3">
      <c s="3" r="A13" t="s">
        <v>418</v>
      </c>
    </row>
    <row r="14" spans="1:3">
      <c s="4" r="A14" t="s">
        <v>428</v>
      </c>
      <c s="5" r="B14" t="n">
        <v>1500000</v>
      </c>
    </row>
    <row r="15" spans="1:3">
      <c s="4" r="A15" t="s">
        <v>429</v>
      </c>
      <c s="7" r="B15" t="n">
        <v>574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0</v>
      </c>
      <c s="2" r="B1" t="s">
        <v>1</v>
      </c>
    </row>
    <row r="2" spans="1:3">
      <c s="2" r="B2" t="s">
        <v>2</v>
      </c>
      <c s="2" r="C2" t="s">
        <v>70</v>
      </c>
    </row>
    <row r="3" spans="1:3">
      <c s="3" r="A3" t="s">
        <v>431</v>
      </c>
    </row>
    <row r="4" spans="1:3">
      <c s="4" r="A4" t="s">
        <v>432</v>
      </c>
      <c s="7" r="B4" t="n">
        <v>2923652</v>
      </c>
      <c s="7" r="C4" t="n">
        <v>960435</v>
      </c>
    </row>
    <row r="5" spans="1:3">
      <c s="3" r="A5" t="s">
        <v>433</v>
      </c>
    </row>
    <row r="6" spans="1:3">
      <c s="4" r="A6" t="s">
        <v>434</v>
      </c>
      <c s="5" r="B6" t="n">
        <v>32718244</v>
      </c>
      <c s="5" r="C6" t="n">
        <v>32682401</v>
      </c>
    </row>
    <row r="7" spans="1:3">
      <c s="3" r="A7" t="s">
        <v>435</v>
      </c>
    </row>
    <row r="8" spans="1:3">
      <c s="4" r="A8" t="s">
        <v>436</v>
      </c>
      <c s="5" r="B8" t="n">
        <v>32774176</v>
      </c>
      <c s="5" r="C8" t="n">
        <v>32826250</v>
      </c>
    </row>
    <row r="9" spans="1:3">
      <c s="4" r="A9" t="s">
        <v>437</v>
      </c>
      <c s="9" r="B9" t="n">
        <v>0.09</v>
      </c>
      <c s="9" r="C9" t="n">
        <v>0.03</v>
      </c>
    </row>
    <row r="10" spans="1:3">
      <c s="4" r="A10" t="s">
        <v>438</v>
      </c>
      <c s="9" r="B10" t="n">
        <v>0.09</v>
      </c>
      <c s="9" r="C10" t="n">
        <v>0.03</v>
      </c>
    </row>
    <row r="11" spans="1:3">
      <c s="4" r="A11" t="s">
        <v>439</v>
      </c>
    </row>
    <row r="12" spans="1:3">
      <c s="3" r="A12" t="s">
        <v>435</v>
      </c>
    </row>
    <row r="13" spans="1:3">
      <c s="4" r="A13" t="s">
        <v>440</v>
      </c>
      <c s="5" r="B13" t="n">
        <v>6788</v>
      </c>
      <c s="5" r="C13" t="n">
        <v>1552</v>
      </c>
    </row>
    <row r="14" spans="1:3">
      <c s="4" r="A14" t="s">
        <v>441</v>
      </c>
    </row>
    <row r="15" spans="1:3">
      <c s="3" r="A15" t="s">
        <v>435</v>
      </c>
    </row>
    <row r="16" spans="1:3">
      <c s="4" r="A16" t="s">
        <v>440</v>
      </c>
      <c s="5" r="B16" t="n">
        <v>49144</v>
      </c>
      <c s="5" r="C16" t="n">
        <v>1422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442</v>
      </c>
      <c s="2" r="B1" t="s">
        <v>1</v>
      </c>
    </row>
    <row r="2" spans="1:3">
      <c s="2" r="B2" t="s">
        <v>2</v>
      </c>
      <c s="2" r="C2" t="s">
        <v>70</v>
      </c>
    </row>
    <row r="3" spans="1:3">
      <c s="3" r="A3" t="s">
        <v>443</v>
      </c>
    </row>
    <row r="4" spans="1:3">
      <c s="4" r="A4" t="s">
        <v>444</v>
      </c>
      <c s="9" r="B4" t="n">
        <v>1.98</v>
      </c>
      <c s="9" r="C4" t="n">
        <v>1.89</v>
      </c>
    </row>
    <row r="5" spans="1:3">
      <c s="4" r="A5" t="s">
        <v>445</v>
      </c>
      <c s="5" r="B5" t="n">
        <v>103192</v>
      </c>
      <c s="5" r="C5" t="n">
        <v>196022</v>
      </c>
    </row>
    <row r="6" spans="1:3">
      <c s="4" r="A6" t="s">
        <v>439</v>
      </c>
    </row>
    <row r="7" spans="1:3">
      <c s="3" r="A7" t="s">
        <v>443</v>
      </c>
    </row>
    <row r="8" spans="1:3">
      <c s="4" r="A8" t="s">
        <v>444</v>
      </c>
      <c s="7" r="B8" t="n">
        <v>0</v>
      </c>
      <c s="7" r="C8" t="n">
        <v>0</v>
      </c>
    </row>
    <row r="9" spans="1:3">
      <c s="4" r="A9" t="s">
        <v>445</v>
      </c>
      <c s="5" r="B9" t="n">
        <v>17961</v>
      </c>
      <c s="5" r="C9" t="n">
        <v>17961</v>
      </c>
    </row>
    <row r="10" spans="1:3">
      <c s="4" r="A10" t="s">
        <v>441</v>
      </c>
    </row>
    <row r="11" spans="1:3">
      <c s="3" r="A11" t="s">
        <v>443</v>
      </c>
    </row>
    <row r="12" spans="1:3">
      <c s="4" r="A12" t="s">
        <v>444</v>
      </c>
      <c s="9" r="B12" t="n">
        <v>2.4</v>
      </c>
      <c s="9" r="C12" t="n">
        <v>2.08</v>
      </c>
    </row>
    <row r="13" spans="1:3">
      <c s="4" r="A13" t="s">
        <v>445</v>
      </c>
      <c s="5" r="B13" t="n">
        <v>85231</v>
      </c>
      <c s="5" r="C13" t="n">
        <v>1780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7"/>
    <col customWidth="1" max="2" min="2" width="21"/>
    <col customWidth="1" max="3" min="3" width="21"/>
  </cols>
  <sheetData>
    <row r="1" spans="1:3">
      <c s="1" r="A1" t="s">
        <v>446</v>
      </c>
      <c s="2" r="B1" t="s">
        <v>299</v>
      </c>
      <c s="2" r="C1" t="s">
        <v>1</v>
      </c>
    </row>
    <row r="2" spans="1:3">
      <c s="2" r="B2" t="s">
        <v>447</v>
      </c>
      <c s="2" r="C2" t="s">
        <v>274</v>
      </c>
    </row>
    <row r="3" spans="1:3">
      <c s="4" r="A3" t="s">
        <v>448</v>
      </c>
    </row>
    <row r="4" spans="1:3">
      <c s="3" r="A4" t="s">
        <v>193</v>
      </c>
    </row>
    <row r="5" spans="1:3">
      <c s="4" r="A5" t="s">
        <v>449</v>
      </c>
      <c s="7" r="B5" t="n">
        <v>50000000</v>
      </c>
    </row>
    <row r="6" spans="1:3">
      <c s="4" r="A6" t="s">
        <v>450</v>
      </c>
      <c s="5" r="B6" t="n">
        <v>5000000</v>
      </c>
      <c s="7" r="C6" t="n">
        <v>5000000</v>
      </c>
    </row>
    <row r="7" spans="1:3">
      <c s="4" r="A7" t="s">
        <v>451</v>
      </c>
      <c s="4" r="C7" t="s">
        <v>452</v>
      </c>
    </row>
    <row r="8" spans="1:3">
      <c s="4" r="A8" t="s">
        <v>453</v>
      </c>
      <c s="4" r="C8" t="s">
        <v>454</v>
      </c>
    </row>
    <row r="9" spans="1:3">
      <c s="4" r="A9" t="s">
        <v>455</v>
      </c>
      <c s="4" r="C9" t="s">
        <v>456</v>
      </c>
    </row>
    <row r="10" spans="1:3">
      <c s="4" r="A10" t="s">
        <v>457</v>
      </c>
      <c s="5" r="B10" t="n">
        <v>50000</v>
      </c>
    </row>
    <row r="11" spans="1:3">
      <c s="4" r="A11" t="s">
        <v>458</v>
      </c>
      <c s="7" r="C11" t="n">
        <v>0</v>
      </c>
    </row>
    <row r="12" spans="1:3">
      <c s="4" r="A12" t="s">
        <v>459</v>
      </c>
      <c s="5" r="B12" t="n">
        <v>179468</v>
      </c>
    </row>
    <row r="13" spans="1:3">
      <c s="4" r="A13" t="s">
        <v>276</v>
      </c>
      <c s="7" r="C13" t="n">
        <v>20257</v>
      </c>
    </row>
    <row r="14" spans="1:3">
      <c s="4" r="A14" t="s">
        <v>460</v>
      </c>
    </row>
    <row r="15" spans="1:3">
      <c s="3" r="A15" t="s">
        <v>193</v>
      </c>
    </row>
    <row r="16" spans="1:3">
      <c s="4" r="A16" t="s">
        <v>461</v>
      </c>
      <c s="5" r="C16" t="n">
        <v>3</v>
      </c>
    </row>
    <row r="17" spans="1:3">
      <c s="4" r="A17" t="s">
        <v>462</v>
      </c>
    </row>
    <row r="18" spans="1:3">
      <c s="3" r="A18" t="s">
        <v>193</v>
      </c>
    </row>
    <row r="19" spans="1:3">
      <c s="4" r="A19" t="s">
        <v>463</v>
      </c>
      <c s="12" r="C19" t="n">
        <v>1.5</v>
      </c>
    </row>
    <row r="20" spans="1:3">
      <c s="4" r="A20" t="s">
        <v>461</v>
      </c>
      <c s="12" r="C20" t="n">
        <v>2.5</v>
      </c>
    </row>
    <row r="21" spans="1:3">
      <c s="4" r="A21" t="s">
        <v>464</v>
      </c>
      <c s="5" r="C21" t="n">
        <v>3</v>
      </c>
    </row>
    <row r="22" spans="1:3">
      <c s="4" r="A22" t="s">
        <v>465</v>
      </c>
    </row>
    <row r="23" spans="1:3">
      <c s="3" r="A23" t="s">
        <v>193</v>
      </c>
    </row>
    <row r="24" spans="1:3">
      <c s="4" r="A24" t="s">
        <v>466</v>
      </c>
      <c s="4" r="C24" t="s">
        <v>467</v>
      </c>
    </row>
    <row r="25" spans="1:3">
      <c s="4" r="A25" t="s">
        <v>468</v>
      </c>
      <c s="4" r="C25" t="s">
        <v>469</v>
      </c>
    </row>
    <row r="26" spans="1:3">
      <c s="4" r="A26" t="s">
        <v>470</v>
      </c>
      <c s="4" r="C26" t="s">
        <v>471</v>
      </c>
    </row>
    <row r="27" spans="1:3">
      <c s="4" r="A27" t="s">
        <v>472</v>
      </c>
      <c s="4" r="C27" t="s">
        <v>473</v>
      </c>
    </row>
    <row r="28" spans="1:3">
      <c s="4" r="A28" t="s">
        <v>474</v>
      </c>
      <c s="4" r="C28" t="s">
        <v>475</v>
      </c>
    </row>
    <row r="29" spans="1:3">
      <c s="4" r="A29" t="s">
        <v>476</v>
      </c>
      <c s="4" r="C29" t="s">
        <v>473</v>
      </c>
    </row>
    <row r="30" spans="1:3">
      <c s="4" r="A30" t="s">
        <v>477</v>
      </c>
    </row>
    <row r="31" spans="1:3">
      <c s="3" r="A31" t="s">
        <v>193</v>
      </c>
    </row>
    <row r="32" spans="1:3">
      <c s="4" r="A32" t="s">
        <v>466</v>
      </c>
      <c s="4" r="C32" t="s">
        <v>478</v>
      </c>
    </row>
    <row r="33" spans="1:3">
      <c s="4" r="A33" t="s">
        <v>479</v>
      </c>
    </row>
    <row r="34" spans="1:3">
      <c s="3" r="A34" t="s">
        <v>193</v>
      </c>
    </row>
    <row r="35" spans="1:3">
      <c s="4" r="A35" t="s">
        <v>466</v>
      </c>
      <c s="4" r="C35" t="s">
        <v>480</v>
      </c>
    </row>
    <row r="36" spans="1:3">
      <c s="4" r="A36" t="s">
        <v>481</v>
      </c>
      <c s="4" r="C36" t="s">
        <v>456</v>
      </c>
    </row>
    <row r="37" spans="1:3">
      <c s="4" r="A37" t="s">
        <v>482</v>
      </c>
    </row>
    <row r="38" spans="1:3">
      <c s="3" r="A38" t="s">
        <v>193</v>
      </c>
    </row>
    <row r="39" spans="1:3">
      <c s="4" r="A39" t="s">
        <v>449</v>
      </c>
      <c s="7" r="B39" t="n">
        <v>1000000</v>
      </c>
    </row>
    <row r="40" spans="1:3">
      <c s="4" r="A40" t="s">
        <v>451</v>
      </c>
      <c s="4" r="C40" t="s">
        <v>483</v>
      </c>
    </row>
    <row r="41" spans="1:3">
      <c s="4" r="A41" t="s">
        <v>484</v>
      </c>
      <c s="4" r="C41" t="s">
        <v>485</v>
      </c>
    </row>
    <row r="42" spans="1:3">
      <c s="4" r="A42" t="s">
        <v>458</v>
      </c>
      <c s="7" r="C42" t="n">
        <v>0</v>
      </c>
    </row>
    <row r="43" spans="1:3">
      <c s="4" r="A43" t="s">
        <v>486</v>
      </c>
    </row>
    <row r="44" spans="1:3">
      <c s="3" r="A44" t="s">
        <v>193</v>
      </c>
    </row>
    <row r="45" spans="1:3">
      <c s="4" r="A45" t="s">
        <v>277</v>
      </c>
      <c s="5" r="C45" t="n">
        <v>50414</v>
      </c>
    </row>
    <row r="46" spans="1:3">
      <c s="4" r="A46" t="s">
        <v>278</v>
      </c>
      <c s="7" r="C46" t="n">
        <v>1084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0"/>
    <col customWidth="1" max="3" min="3" width="21"/>
  </cols>
  <sheetData>
    <row r="1" spans="1:3">
      <c s="1" r="A1" t="s">
        <v>487</v>
      </c>
      <c s="2" r="B1" t="s">
        <v>1</v>
      </c>
    </row>
    <row r="2" spans="1:3">
      <c s="2" r="B2" t="s">
        <v>488</v>
      </c>
      <c s="2" r="C2" t="s">
        <v>489</v>
      </c>
    </row>
    <row r="3" spans="1:3">
      <c s="3" r="A3" t="s">
        <v>196</v>
      </c>
    </row>
    <row r="4" spans="1:3">
      <c s="4" r="A4" t="s">
        <v>490</v>
      </c>
      <c s="7" r="B4" t="n">
        <v>45043</v>
      </c>
      <c s="7" r="C4" t="n">
        <v>44473</v>
      </c>
    </row>
    <row r="5" spans="1:3">
      <c s="4" r="A5" t="s">
        <v>491</v>
      </c>
    </row>
    <row r="6" spans="1:3">
      <c s="3" r="A6" t="s">
        <v>196</v>
      </c>
    </row>
    <row r="7" spans="1:3">
      <c s="4" r="A7" t="s">
        <v>492</v>
      </c>
      <c s="5" r="B7" t="n">
        <v>2</v>
      </c>
    </row>
    <row r="8" spans="1:3">
      <c s="4" r="A8" t="s">
        <v>493</v>
      </c>
      <c s="7" r="B8" t="n">
        <v>462000</v>
      </c>
    </row>
    <row r="9" spans="1:3">
      <c s="4" r="A9" t="s">
        <v>494</v>
      </c>
    </row>
    <row r="10" spans="1:3">
      <c s="3" r="A10" t="s">
        <v>196</v>
      </c>
    </row>
    <row r="11" spans="1:3">
      <c s="4" r="A11" t="s">
        <v>495</v>
      </c>
      <c s="4" r="B11" t="s">
        <v>475</v>
      </c>
    </row>
    <row r="12" spans="1:3">
      <c s="4" r="A12" t="s">
        <v>496</v>
      </c>
    </row>
    <row r="13" spans="1:3">
      <c s="3" r="A13" t="s">
        <v>196</v>
      </c>
    </row>
    <row r="14" spans="1:3">
      <c s="4" r="A14" t="s">
        <v>495</v>
      </c>
      <c s="4" r="B14" t="s">
        <v>4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497</v>
      </c>
      <c s="2" r="B1" t="s">
        <v>274</v>
      </c>
    </row>
    <row r="2" spans="1:2">
      <c s="3" r="A2" t="s">
        <v>197</v>
      </c>
    </row>
    <row r="3" spans="1:2">
      <c s="5" r="A3" t="n">
        <v>2016</v>
      </c>
      <c s="7" r="B3" t="n">
        <v>1325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70</v>
      </c>
    </row>
    <row r="3" spans="1:3">
      <c s="3" r="A3" t="s">
        <v>105</v>
      </c>
    </row>
    <row r="4" spans="1:3">
      <c s="4" r="A4" t="s">
        <v>88</v>
      </c>
      <c s="7" r="B4" t="n">
        <v>3092227</v>
      </c>
      <c s="7" r="C4" t="n">
        <v>1129010</v>
      </c>
    </row>
    <row r="5" spans="1:3">
      <c s="3" r="A5" t="s">
        <v>106</v>
      </c>
    </row>
    <row r="6" spans="1:3">
      <c s="4" r="A6" t="s">
        <v>74</v>
      </c>
      <c s="5" r="B6" t="n">
        <v>1230432</v>
      </c>
      <c s="5" r="C6" t="n">
        <v>381509</v>
      </c>
    </row>
    <row r="7" spans="1:3">
      <c s="4" r="A7" t="s">
        <v>107</v>
      </c>
      <c s="5" r="B7" t="n">
        <v>218115</v>
      </c>
      <c s="5" r="C7" t="n">
        <v>243337</v>
      </c>
    </row>
    <row r="8" spans="1:3">
      <c s="4" r="A8" t="s">
        <v>75</v>
      </c>
      <c s="5" r="B8" t="n">
        <v>11343</v>
      </c>
      <c s="5" r="C8" t="n">
        <v>4636</v>
      </c>
    </row>
    <row r="9" spans="1:3">
      <c s="4" r="A9" t="s">
        <v>108</v>
      </c>
      <c s="5" r="B9" t="n">
        <v>0</v>
      </c>
      <c s="5" r="C9" t="n">
        <v>-226008</v>
      </c>
    </row>
    <row r="10" spans="1:3">
      <c s="4" r="A10" t="s">
        <v>40</v>
      </c>
      <c s="5" r="B10" t="n">
        <v>-12568</v>
      </c>
      <c s="5" r="C10" t="n">
        <v>124603</v>
      </c>
    </row>
    <row r="11" spans="1:3">
      <c s="4" r="A11" t="s">
        <v>45</v>
      </c>
      <c s="5" r="B11" t="n">
        <v>0</v>
      </c>
      <c s="5" r="C11" t="n">
        <v>-4286</v>
      </c>
    </row>
    <row r="12" spans="1:3">
      <c s="4" r="A12" t="s">
        <v>109</v>
      </c>
      <c s="5" r="B12" t="n">
        <v>-1938389</v>
      </c>
      <c s="5" r="C12" t="n">
        <v>0</v>
      </c>
    </row>
    <row r="13" spans="1:3">
      <c s="4" r="A13" t="s">
        <v>110</v>
      </c>
      <c s="5" r="B13" t="n">
        <v>50414</v>
      </c>
      <c s="5" r="C13" t="n">
        <v>0</v>
      </c>
    </row>
    <row r="14" spans="1:3">
      <c s="3" r="A14" t="s">
        <v>111</v>
      </c>
    </row>
    <row r="15" spans="1:3">
      <c s="4" r="A15" t="s">
        <v>112</v>
      </c>
      <c s="5" r="B15" t="n">
        <v>809573</v>
      </c>
      <c s="5" r="C15" t="n">
        <v>188024</v>
      </c>
    </row>
    <row r="16" spans="1:3">
      <c s="4" r="A16" t="s">
        <v>113</v>
      </c>
      <c s="5" r="B16" t="n">
        <v>-51956</v>
      </c>
      <c s="5" r="C16" t="n">
        <v>-22458</v>
      </c>
    </row>
    <row r="17" spans="1:3">
      <c s="4" r="A17" t="s">
        <v>29</v>
      </c>
      <c s="5" r="B17" t="n">
        <v>47815</v>
      </c>
      <c s="5" r="C17" t="n">
        <v>114747</v>
      </c>
    </row>
    <row r="18" spans="1:3">
      <c s="4" r="A18" t="s">
        <v>114</v>
      </c>
      <c s="5" r="B18" t="n">
        <v>-1563847</v>
      </c>
      <c s="5" r="C18" t="n">
        <v>-1345875</v>
      </c>
    </row>
    <row r="19" spans="1:3">
      <c s="4" r="A19" t="s">
        <v>115</v>
      </c>
      <c s="5" r="B19" t="n">
        <v>343704</v>
      </c>
      <c s="5" r="C19" t="n">
        <v>44173</v>
      </c>
    </row>
    <row r="20" spans="1:3">
      <c s="4" r="A20" t="s">
        <v>116</v>
      </c>
      <c s="5" r="B20" t="n">
        <v>2236863</v>
      </c>
      <c s="5" r="C20" t="n">
        <v>631412</v>
      </c>
    </row>
    <row r="21" spans="1:3">
      <c s="3" r="A21" t="s">
        <v>117</v>
      </c>
    </row>
    <row r="22" spans="1:3">
      <c s="4" r="A22" t="s">
        <v>118</v>
      </c>
      <c s="5" r="B22" t="n">
        <v>551772</v>
      </c>
      <c s="5" r="C22" t="n">
        <v>0</v>
      </c>
    </row>
    <row r="23" spans="1:3">
      <c s="4" r="A23" t="s">
        <v>119</v>
      </c>
      <c s="5" r="B23" t="n">
        <v>-6571757</v>
      </c>
      <c s="5" r="C23" t="n">
        <v>-1136</v>
      </c>
    </row>
    <row r="24" spans="1:3">
      <c s="4" r="A24" t="s">
        <v>120</v>
      </c>
      <c s="5" r="B24" t="n">
        <v>0</v>
      </c>
      <c s="5" r="C24" t="n">
        <v>-156798</v>
      </c>
    </row>
    <row r="25" spans="1:3">
      <c s="4" r="A25" t="s">
        <v>34</v>
      </c>
      <c s="5" r="B25" t="n">
        <v>-23802</v>
      </c>
      <c s="5" r="C25" t="n">
        <v>-55046</v>
      </c>
    </row>
    <row r="26" spans="1:3">
      <c s="4" r="A26" t="s">
        <v>121</v>
      </c>
      <c s="5" r="B26" t="n">
        <v>-6043787</v>
      </c>
      <c s="5" r="C26" t="n">
        <v>-212980</v>
      </c>
    </row>
    <row r="27" spans="1:3">
      <c s="3" r="A27" t="s">
        <v>122</v>
      </c>
    </row>
    <row r="28" spans="1:3">
      <c s="4" r="A28" t="s">
        <v>123</v>
      </c>
      <c s="5" r="B28" t="n">
        <v>-168575</v>
      </c>
      <c s="5" r="C28" t="n">
        <v>-168575</v>
      </c>
    </row>
    <row r="29" spans="1:3">
      <c s="4" r="A29" t="s">
        <v>124</v>
      </c>
      <c s="5" r="B29" t="n">
        <v>-1629703</v>
      </c>
      <c s="5" r="C29" t="n">
        <v>-3279341</v>
      </c>
    </row>
    <row r="30" spans="1:3">
      <c s="4" r="A30" t="s">
        <v>125</v>
      </c>
      <c s="5" r="B30" t="n">
        <v>-1175920</v>
      </c>
      <c s="5" r="C30" t="n">
        <v>-55452</v>
      </c>
    </row>
    <row r="31" spans="1:3">
      <c s="4" r="A31" t="s">
        <v>126</v>
      </c>
      <c s="5" r="B31" t="n">
        <v>2980832</v>
      </c>
      <c s="5" r="C31" t="n">
        <v>537282</v>
      </c>
    </row>
    <row r="32" spans="1:3">
      <c s="4" r="A32" t="s">
        <v>127</v>
      </c>
      <c s="5" r="B32" t="n">
        <v>-1276</v>
      </c>
      <c s="5" r="C32" t="n">
        <v>-24716</v>
      </c>
    </row>
    <row r="33" spans="1:3">
      <c s="4" r="A33" t="s">
        <v>128</v>
      </c>
      <c s="5" r="B33" t="n">
        <v>5358</v>
      </c>
      <c s="5" r="C33" t="n">
        <v>-2990802</v>
      </c>
    </row>
    <row r="34" spans="1:3">
      <c s="4" r="A34" t="s">
        <v>129</v>
      </c>
      <c s="5" r="B34" t="n">
        <v>-3801566</v>
      </c>
      <c s="5" r="C34" t="n">
        <v>-2572370</v>
      </c>
    </row>
    <row r="35" spans="1:3">
      <c s="4" r="A35" t="s">
        <v>130</v>
      </c>
      <c s="5" r="B35" t="n">
        <v>20118757</v>
      </c>
      <c s="5" r="C35" t="n">
        <v>23940514</v>
      </c>
    </row>
    <row r="36" spans="1:3">
      <c s="4" r="A36" t="s">
        <v>131</v>
      </c>
      <c s="5" r="B36" t="n">
        <v>16317191</v>
      </c>
      <c s="5" r="C36" t="n">
        <v>21368144</v>
      </c>
    </row>
    <row r="37" spans="1:3">
      <c s="3" r="A37" t="s">
        <v>132</v>
      </c>
    </row>
    <row r="38" spans="1:3">
      <c s="4" r="A38" t="s">
        <v>133</v>
      </c>
      <c s="5" r="B38" t="n">
        <v>1556999</v>
      </c>
      <c s="5" r="C38" t="n">
        <v>0</v>
      </c>
    </row>
    <row r="39" spans="1:3">
      <c s="3" r="A39" t="s">
        <v>134</v>
      </c>
    </row>
    <row r="40" spans="1:3">
      <c s="4" r="A40" t="s">
        <v>135</v>
      </c>
      <c s="5" r="B40" t="n">
        <v>-4072935</v>
      </c>
      <c s="5" r="C40" t="n">
        <v>-31806</v>
      </c>
    </row>
    <row r="41" spans="1:3">
      <c s="4" r="A41" t="s">
        <v>136</v>
      </c>
      <c s="5" r="B41" t="n">
        <v>108472</v>
      </c>
      <c s="5" r="C41" t="n">
        <v>0</v>
      </c>
    </row>
    <row r="42" spans="1:3">
      <c s="4" r="A42" t="s">
        <v>137</v>
      </c>
      <c s="7" r="B42" t="n">
        <v>-170283</v>
      </c>
      <c s="7" r="C42"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3"/>
    <col customWidth="1" max="3" min="3" width="10"/>
    <col customWidth="1" max="4" min="4" width="13"/>
    <col customWidth="1" max="5" min="5" width="27"/>
    <col customWidth="1" max="6" min="6" width="18"/>
    <col customWidth="1" max="7" min="7" width="15"/>
  </cols>
  <sheetData>
    <row r="1" spans="1:7">
      <c s="1" r="A1" t="s">
        <v>138</v>
      </c>
      <c s="2" r="B1" t="s">
        <v>139</v>
      </c>
      <c s="2" r="C1" t="s">
        <v>140</v>
      </c>
      <c s="2" r="D1" t="s">
        <v>141</v>
      </c>
      <c s="2" r="E1" t="s">
        <v>142</v>
      </c>
      <c s="2" r="F1" t="s">
        <v>143</v>
      </c>
      <c s="2" r="G1" t="s">
        <v>144</v>
      </c>
    </row>
    <row r="2" spans="1:7">
      <c s="4" r="A2" t="s">
        <v>145</v>
      </c>
      <c s="7" r="B2" t="n">
        <v>48576577</v>
      </c>
      <c s="7" r="C2" t="n">
        <v>317</v>
      </c>
      <c s="7" r="D2" t="n">
        <v>32845</v>
      </c>
      <c s="7" r="E2" t="n">
        <v>36847289</v>
      </c>
      <c s="7" r="F2" t="n">
        <v>11696126</v>
      </c>
      <c s="7" r="G2" t="n">
        <v>0</v>
      </c>
    </row>
    <row r="3" spans="1:7">
      <c s="4" r="A3" t="s">
        <v>146</v>
      </c>
      <c s="5" r="B3" t="n">
        <v>32615646</v>
      </c>
      <c s="5" r="C3" t="n">
        <v>317319</v>
      </c>
      <c s="5" r="D3" t="n">
        <v>32845205</v>
      </c>
    </row>
    <row r="4" spans="1:7">
      <c s="4" r="A4" t="s">
        <v>147</v>
      </c>
      <c s="5" r="D4" t="n">
        <v>-174863</v>
      </c>
    </row>
    <row r="5" spans="1:7">
      <c s="4" r="A5" t="s">
        <v>125</v>
      </c>
      <c s="7" r="B5" t="n">
        <v>-1005637</v>
      </c>
      <c s="5" r="G5" t="n">
        <v>-1005637</v>
      </c>
    </row>
    <row r="6" spans="1:7">
      <c s="4" r="A6" t="s">
        <v>148</v>
      </c>
      <c s="7" r="D6" t="n">
        <v>-175</v>
      </c>
      <c s="5" r="E6" t="n">
        <v>-1005462</v>
      </c>
      <c s="5" r="G6" t="n">
        <v>1005637</v>
      </c>
    </row>
    <row r="7" spans="1:7">
      <c s="4" r="A7" t="s">
        <v>107</v>
      </c>
      <c s="5" r="B7" t="n">
        <v>218115</v>
      </c>
      <c s="5" r="E7" t="n">
        <v>218115</v>
      </c>
    </row>
    <row r="8" spans="1:7">
      <c s="4" r="A8" t="s">
        <v>126</v>
      </c>
      <c s="5" r="B8" t="n">
        <v>2980832</v>
      </c>
      <c s="5" r="E8" t="n">
        <v>2980832</v>
      </c>
    </row>
    <row r="9" spans="1:7">
      <c s="4" r="A9" t="s">
        <v>88</v>
      </c>
      <c s="5" r="B9" t="n">
        <v>3092227</v>
      </c>
      <c s="5" r="F9" t="n">
        <v>3092227</v>
      </c>
    </row>
    <row r="10" spans="1:7">
      <c s="4" r="A10" t="s">
        <v>149</v>
      </c>
      <c s="5" r="B10" t="n">
        <v>-1629703</v>
      </c>
      <c s="5" r="F10" t="n">
        <v>-1629703</v>
      </c>
    </row>
    <row r="11" spans="1:7">
      <c s="4" r="A11" t="s">
        <v>150</v>
      </c>
      <c s="7" r="B11" t="n">
        <v>-168575</v>
      </c>
      <c s="5" r="F11" t="n">
        <v>-168575</v>
      </c>
    </row>
    <row r="12" spans="1:7">
      <c s="4" r="A12" t="s">
        <v>151</v>
      </c>
      <c s="5" r="B12" t="n">
        <v>32670342</v>
      </c>
      <c s="5" r="C12" t="n">
        <v>317319</v>
      </c>
      <c s="5" r="D12" t="n">
        <v>32670342</v>
      </c>
    </row>
    <row r="13" spans="1:7">
      <c s="4" r="A13" t="s">
        <v>152</v>
      </c>
      <c s="7" r="B13" t="n">
        <v>52063836</v>
      </c>
      <c s="7" r="C13" t="n">
        <v>317</v>
      </c>
      <c s="7" r="D13" t="n">
        <v>32670</v>
      </c>
      <c s="7" r="E13" t="n">
        <v>39040774</v>
      </c>
      <c s="7" r="F13" t="n">
        <v>12990075</v>
      </c>
      <c s="7" r="G13"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Organization and Basis of Prepa</vt:lpstr>
      <vt:lpstr>Recent Accounting Pronouncement</vt:lpstr>
      <vt:lpstr>Receivables</vt:lpstr>
      <vt:lpstr>Prepaid Expenses and Other Curr</vt:lpstr>
      <vt:lpstr>Property and Equipment</vt:lpstr>
      <vt:lpstr>Other Assets</vt:lpstr>
      <vt:lpstr>Accrued Liabilities and Other</vt:lpstr>
      <vt:lpstr>Asset Retirement Obligations</vt:lpstr>
      <vt:lpstr>Stockholders' Equity</vt:lpstr>
      <vt:lpstr>Stock-Based Incentive Plan</vt:lpstr>
      <vt:lpstr>Derivatives</vt:lpstr>
      <vt:lpstr>Fair Value Measurement</vt:lpstr>
      <vt:lpstr>Income Taxes</vt:lpstr>
      <vt:lpstr>Net Income Per Share</vt:lpstr>
      <vt:lpstr>Unsecured Revolving Credit Agre</vt:lpstr>
      <vt:lpstr>Commitments and Contingencies</vt:lpstr>
      <vt:lpstr>Organization and Basis of Pre24</vt:lpstr>
      <vt:lpstr>Receivables (Tables)</vt:lpstr>
      <vt:lpstr>Prepaid Expenses and Other Cu26</vt:lpstr>
      <vt:lpstr>Property and Equipment (Tables)</vt:lpstr>
      <vt:lpstr>Other Assets (Tables)</vt:lpstr>
      <vt:lpstr>Accrued Liabilities and Other (</vt:lpstr>
      <vt:lpstr>Asset Retirement Obligations (T</vt:lpstr>
      <vt:lpstr>Stock-Based Incentive Plan (Tab</vt:lpstr>
      <vt:lpstr>Derivatives (Tables)</vt:lpstr>
      <vt:lpstr>Fair Value Measurement (Tables)</vt:lpstr>
      <vt:lpstr>Net Income Per Share (Tables)</vt:lpstr>
      <vt:lpstr>Commitments and Contingencies (</vt:lpstr>
      <vt:lpstr>Receivables (Details)</vt:lpstr>
      <vt:lpstr>Prepaid Expenses and Other Cu37</vt:lpstr>
      <vt:lpstr>Property and Equipment (Details</vt:lpstr>
      <vt:lpstr>Other Assets (Details)</vt:lpstr>
      <vt:lpstr>Other Assets - Additional Infor</vt:lpstr>
      <vt:lpstr>Accrued Liabilities and Other41</vt:lpstr>
      <vt:lpstr>Asset Retirement Obligations (D</vt:lpstr>
      <vt:lpstr>Stockholders' Equity - Common S</vt:lpstr>
      <vt:lpstr>Stockholders' Equity - Series A</vt:lpstr>
      <vt:lpstr>Stock-Based Incentive Plan - Na</vt:lpstr>
      <vt:lpstr>Stock-Based Incentive Plan - St</vt:lpstr>
      <vt:lpstr>Stock-Based Incentive Plan - Fa</vt:lpstr>
      <vt:lpstr>Stock-Based Incentive Plan - Re</vt:lpstr>
      <vt:lpstr>Stock-Based Incentive Plan - Co</vt:lpstr>
      <vt:lpstr>Derivatives (Details)</vt:lpstr>
      <vt:lpstr>Fair Value Measurement (Details</vt:lpstr>
      <vt:lpstr>Income Taxes (Details)</vt:lpstr>
      <vt:lpstr>Net Income Per Share - Schedule</vt:lpstr>
      <vt:lpstr>Net Income Per Share - Schedu54</vt:lpstr>
      <vt:lpstr>Unsecured Revolving Credit Ag55</vt:lpstr>
      <vt:lpstr>Commitments and Contingencies -</vt:lpstr>
      <vt:lpstr>Commitments and Contingencies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47:58Z</dcterms:created>
  <dcterms:modified xmlns:dcterms="http://purl.org/dc/terms/" xmlns:xsi="http://www.w3.org/2001/XMLSchema-instance" xsi:type="dcterms:W3CDTF">2015-11-06T12:47:58Z</dcterms:modified>
  <dc:title xmlns:dc="http://purl.org/dc/elements/1.1/">Untitled</dc:title>
  <dc:description xmlns:dc="http://purl.org/dc/elements/1.1/"/>
  <dc:subject xmlns:dc="http://purl.org/dc/elements/1.1/"/>
  <cp:keywords/>
  <cp:category/>
</cp:coreProperties>
</file>